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Other Income" sheetId="10" state="visible" r:id="rId10"/>
    <sheet xmlns:r="http://schemas.openxmlformats.org/officeDocument/2006/relationships" name="Equity Offering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Accrued Liabilities (Tables)" sheetId="15" state="visible" r:id="rId15"/>
    <sheet xmlns:r="http://schemas.openxmlformats.org/officeDocument/2006/relationships" name="Commitments and Contingencies ("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Accrued Liabilities (Details)" sheetId="19" state="visible" r:id="rId19"/>
    <sheet xmlns:r="http://schemas.openxmlformats.org/officeDocument/2006/relationships" name="Other Income (Details Narrative" sheetId="20" state="visible" r:id="rId20"/>
    <sheet xmlns:r="http://schemas.openxmlformats.org/officeDocument/2006/relationships" name="Equity Offerings (Details Narra"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Commitments and Contingencies_4" sheetId="24" state="visible" r:id="rId24"/>
    <sheet xmlns:r="http://schemas.openxmlformats.org/officeDocument/2006/relationships" name="Commitments and Contingencies_5" sheetId="25" state="visible" r:id="rId25"/>
    <sheet xmlns:r="http://schemas.openxmlformats.org/officeDocument/2006/relationships" name="Commitments and Contingencies_6" sheetId="26" state="visible" r:id="rId26"/>
    <sheet xmlns:r="http://schemas.openxmlformats.org/officeDocument/2006/relationships" name="Commitments and Contingencies_7" sheetId="27" state="visible" r:id="rId27"/>
    <sheet xmlns:r="http://schemas.openxmlformats.org/officeDocument/2006/relationships" name="Commitments and Contingencies_8"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Sep. 30, 2022</t>
        </is>
      </c>
      <c r="C2" s="2" t="inlineStr">
        <is>
          <t>Nov. 28,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7606</t>
        </is>
      </c>
      <c r="C12" s="4" t="inlineStr">
        <is>
          <t xml:space="preserve"> </t>
        </is>
      </c>
      <c r="D12" s="4" t="inlineStr">
        <is>
          <t xml:space="preserve"> </t>
        </is>
      </c>
    </row>
    <row r="13">
      <c r="A13" s="4" t="inlineStr">
        <is>
          <t>Entity Registrant Name</t>
        </is>
      </c>
      <c r="B13" s="4" t="inlineStr">
        <is>
          <t>ANAVEX LIFE SCIENCES CORP.</t>
        </is>
      </c>
      <c r="C13" s="4" t="inlineStr">
        <is>
          <t xml:space="preserve"> </t>
        </is>
      </c>
      <c r="D13" s="4" t="inlineStr">
        <is>
          <t xml:space="preserve"> </t>
        </is>
      </c>
    </row>
    <row r="14">
      <c r="A14" s="4" t="inlineStr">
        <is>
          <t>Entity Central Index Key</t>
        </is>
      </c>
      <c r="B14" s="4" t="inlineStr">
        <is>
          <t>0001314052</t>
        </is>
      </c>
      <c r="C14" s="4" t="inlineStr">
        <is>
          <t xml:space="preserve"> </t>
        </is>
      </c>
      <c r="D14" s="4" t="inlineStr">
        <is>
          <t xml:space="preserve"> </t>
        </is>
      </c>
    </row>
    <row r="15">
      <c r="A15" s="4" t="inlineStr">
        <is>
          <t>Entity Tax Identification Number</t>
        </is>
      </c>
      <c r="B15" s="4" t="inlineStr">
        <is>
          <t>98-060840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0 5th Avenue</t>
        </is>
      </c>
      <c r="C17" s="4" t="inlineStr">
        <is>
          <t xml:space="preserve"> </t>
        </is>
      </c>
      <c r="D17" s="4" t="inlineStr">
        <is>
          <t xml:space="preserve"> </t>
        </is>
      </c>
    </row>
    <row r="18">
      <c r="A18" s="4" t="inlineStr">
        <is>
          <t>Entity Address, Address Line Two</t>
        </is>
      </c>
      <c r="B18" s="4" t="inlineStr">
        <is>
          <t>20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Country</t>
        </is>
      </c>
      <c r="B21" s="4" t="inlineStr">
        <is>
          <t>US</t>
        </is>
      </c>
      <c r="C21" s="4" t="inlineStr">
        <is>
          <t xml:space="preserve"> </t>
        </is>
      </c>
      <c r="D21" s="4" t="inlineStr">
        <is>
          <t xml:space="preserve"> </t>
        </is>
      </c>
    </row>
    <row r="22">
      <c r="A22" s="4" t="inlineStr">
        <is>
          <t>Entity Address, Postal Zip Code</t>
        </is>
      </c>
      <c r="B22" s="4" t="inlineStr">
        <is>
          <t>10111</t>
        </is>
      </c>
      <c r="C22" s="4" t="inlineStr">
        <is>
          <t xml:space="preserve"> </t>
        </is>
      </c>
      <c r="D22" s="4" t="inlineStr">
        <is>
          <t xml:space="preserve"> </t>
        </is>
      </c>
    </row>
    <row r="23">
      <c r="A23" s="4" t="inlineStr">
        <is>
          <t>City Area Code</t>
        </is>
      </c>
      <c r="B23" s="4" t="inlineStr">
        <is>
          <t>844</t>
        </is>
      </c>
      <c r="C23" s="4" t="inlineStr">
        <is>
          <t xml:space="preserve"> </t>
        </is>
      </c>
      <c r="D23" s="4" t="inlineStr">
        <is>
          <t xml:space="preserve"> </t>
        </is>
      </c>
    </row>
    <row r="24">
      <c r="A24" s="4" t="inlineStr">
        <is>
          <t>Local Phone Number</t>
        </is>
      </c>
      <c r="B24" s="4" t="inlineStr">
        <is>
          <t>689-3939</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1000</v>
      </c>
    </row>
    <row r="34">
      <c r="A34" s="4" t="inlineStr">
        <is>
          <t>Entity Common Stock, Shares Outstanding</t>
        </is>
      </c>
      <c r="B34" s="4" t="inlineStr">
        <is>
          <t xml:space="preserve"> </t>
        </is>
      </c>
      <c r="C34" s="6" t="n">
        <v>77961815</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Hartford, Connecticut</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Sep. 30, 2022</t>
        </is>
      </c>
    </row>
    <row r="3">
      <c r="A3" s="3" t="inlineStr">
        <is>
          <t>Other Income</t>
        </is>
      </c>
      <c r="B3" s="4" t="inlineStr">
        <is>
          <t xml:space="preserve"> </t>
        </is>
      </c>
    </row>
    <row r="4">
      <c r="A4" s="4" t="inlineStr">
        <is>
          <t>Other Income</t>
        </is>
      </c>
      <c r="B4" s="4" t="inlineStr">
        <is>
          <t xml:space="preserve">Note 4 Other Income Grant income During the year ended September
30, 2022, the Company received $ 0 497,931 0 995,862 ® The grant income is
being deferred when received and amortized to other income as the related research and development expenditures are incurred. During
the year ended September 30, 2022, the Company recognized $Nil 0 54,100 0 443,831 443,831 During the year ended September
30, 2017, the Company was awarded grant funding in the amount of $ 597,886 The grant income was deferred
when received and amortized to other income as the related research and development expenditures were incurred. During the year ended
September 30, 2020, the Company recognized $ 149,888 Research and development
incentive income Research and development
incentive income represents income earned by the Company’s Australian subsidiary, of the Australian research and development tax
incentive credit (the “tax incentive credit”). During the year ended September
30, 2022, the Company recorded research and development incentive income of $ 3,323,011 4,468,246 4,547,099 6,068,993 4,375,025 6,392,266 The Company evaluates its
eligibility under the tax incentive program as of each balance sheet date based on the most current and relevant data available. Although
the Company believes that it complies with all the relevant conditions of the program, as a matter of course, the Company may be subject
to pre-issue review or audit by the ATO and, the ATO may have different interpretations of certain eligibility requirements. Currently,
the Company’s tax incentive claims from 2018 to 2022 are open to potential review or audit by the A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Sep. 30, 2022</t>
        </is>
      </c>
    </row>
    <row r="3">
      <c r="A3" s="3" t="inlineStr">
        <is>
          <t>Equity Offerings</t>
        </is>
      </c>
      <c r="B3" s="4" t="inlineStr">
        <is>
          <t xml:space="preserve"> </t>
        </is>
      </c>
    </row>
    <row r="4">
      <c r="A4" s="4" t="inlineStr">
        <is>
          <t>Equity Offerings</t>
        </is>
      </c>
      <c r="B4" s="4" t="inlineStr">
        <is>
          <t xml:space="preserve">Note 5 Equity Offerings Common Stock Common shares are voting and are entitled to dividends
as declared at the discretion of the Board of Directors. Preferred Stock The Company’s Board of Directors (the “Board”) has
the authority to issue preferred stock in one or more series and to fix the rights, preferences, privileges, restrictions and the number
of shares constituting any series or the designation of the series. Registered Direct Offering On June 22, 2021, the Company and Deep Track Capital
entered into a securities purchase agreement pursuant to which the Company sold to Deep Track Capital an aggregate of 2,380,953 shares
of common stock at $21 per share in a registered direct offering, for gross proceeds of $50,000,013. Net proceeds of the offering were
$46,902,981 after deducting offering fees and expenses.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s on a commercially reasonable efforts basis consistent with their normal trading and sales practices and applicable
state and federal law, rules and regulations and the rules of Nasdaq. The Company has agreed to pay the Sales Agents
commissions for their services of up to 3.0 1,623,813 20,984,667 20,261,425 5,634,576 79,107,550 76,670,027 1,760,429 7,499,900 7,096,136 142,407,882 163,392,550 2019 Purchase Agreement On June 7, 2019, the Company entered into a $50,000,000
purchase agreement (the “2019 Purchase Agreement”) with Lincoln Park Capital Fund, LLC (“Lincoln Park”), as amended
on July 1, 2020, pursuant to which the Company had the right to sell and issue to Lincoln Park, and Lincoln Park was obligated to purchase,
up to $ 50,000,000 In consideration for entering into the 2019 Purchase
Agreement, the Company issued to Lincoln Park 324,383 162,191 50,000,000 During the year ended September 30, 2022, the Company
did not issue any shares to Lincoln Park under the 2019 Purchase Agreement. During the year ended September 30, 2021, the Company
issued to Lincoln Park an aggregate of 4,086,209 7,633,527 4,007,996 7,564,584 24,111,198 21,254,298 78,213 68,943 At September 30, 2022 and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ase During
the year ended September 30, 2022, the Company incurred office lease expense of $ 72,865 130,784 233,423 Employee 401(k) Benefit Plan The
Company has a defined-contribution savings plan under Section 401(k) of the Internal Revenue Code. The plan covers all United States based
employees. United States based employees eligible to participate in the plan may contribute up to the current statutory limits under the
Internal Revenue Service regulations. The 401(k) plan permits the Company to make additional matching contributions on behalf of contributing
employees. During the year ended September 30, 2022, the Company made $ 158,112 128,856 98,058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Share Purchase Warrants The following table summarizes the warrant activity
during the years ended September 30, 2022:
Schedule of exercisable share purchase warrants outstanding
Weighted
Average
Number of Exercise
Shares Price ($)
Balance, September 30, 2021 210,000 5.69
Forfeited (50,000 ) 12.00
Balance, September 30, 2022 160,000 3.72 On September 30, 2022, the Company had share purchase
warrants outstanding as follows:
Schedule of share purchase warrants outstanding
Number Exercise Price Expiry Date
150,000 $ 3.17 May 6, 2024
10,000 $ 12.00 April 21, 2026
160,000 Stock–based Compensation
Plan 2015 Stock Option Plan On September 18, 2015, the Company’s board of
directors approved a 2015 Omnibus Incentive Plan (the “2015 Plan”), which provided for the grant of stock options and restricted
stock awards to directors, officers, employees and consultants of the Company. The maximum number of our common shares reserved for
issue under the plan was 6,050,553 2019 Stock Option Plan On January 15, 2019, the Board approved the 2019 Omnibus
Incentive Plan (the “2019 Plan”), which provides for the grant of stock options and restricted stock awards to directors,
officers, employees, consultants and advisors of the Company. The maximum number of our common shares reserved for
issue under the plan was 6,000,000 During the year ended September 30, 2022, 406,453 2022 Stock Option Plan On March 25, 2022, the Board approved the 2022 Omnibus
Incentive Plan (the “2022 Plan”). The 2022 Plan was approved by stockholders on May 24, 2022. Under the terms of the 2022
Plan, 10,000,000 The 2022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22 Plan for an exercise period of up to ten years from the date of grant of the option or such lesser
periods as may be determined by the Board, subject to earlier termination in accordance with the terms of the 2022 Plan. At September
30, 2022, 2,058,000 8,363,453 The following summarizes information about stock option
activity during the year ended September 30, 2022:
Schedule of outstanding stock purchase options
Weighted Weighted
Average Average Grant
Number of Exercise Price Date Fair Value Aggregate
Shares ($) ($) intrinsic value
($)
Outstanding,
September 30, 2021 11,330,903 5.74 140,132,451
Granted 2,358,000 10.13 7.07 —
Forfeited (118,750 ) 6.86 5.23 —
Exercised (400,537 ) 2.52 1.88 4,201,015
Outstanding,
September 30, 2022 13,169,616 6.61 62,267,309
Exercisable,
September 30, 2022 8,777,113 4.40 55,173,997 The following summarizes information about stock options
at September 30, 2022 by a range of exercise prices:
Summarizes information about stock options
Weighted
average Weighted Weighted
Number of remaining average average
Range of exercise
prices outstanding contractual life exercise Number of exercise
From To options (in years) price ($) vested options price ($)
$ 0.92 $ 2.96 3,903,762 5.12 2.30 3,883,345 2.30
$ 3.15 $ 4.80 2,078,800 5.34 3.30 2,063,800 3.29
$ 5.04 $ 8.98 3,957,054 6.07 6.28 2,365,387 6.31
$ 9.20 $ 13.01 1,698,000 9.58 10.50 109,581 12.40
$ 13.22 $ 24.58 1,532,000 8.44 18.23 355,000 18.66
13,169,616 8,777,113 The weighted average per share fair value of options
vested during the year ended September 30, 2022 was $ 4.69 2.54 2.55 6.4 6.8 5.1 5.5 The aggregate intrinsic value is calculated as the
difference between the exercise price of the underlying awards and the quoted market price of the Company’s stock for the options
that were in-the-money at September 30, 2022. The Company recognized stock-based compensation
expense of $ 18,379,242 8,231,403 4,876,906
Schedule of general and administrative expenses and research and development expenses
2022 2021 2020
General and administrative $ 7,129,412 $ 3,571,335 $ 2,210,789
Research and development 11,249,830 4,660,068 2,666,117
Total stock-based compensation $ 18,379,242 $ 8,231,403 $ 4,876,906 An amount of approximately $ 19,032,000 The fair value of each option and
warrant award is estimated on the date of grant using the Black Scholes option pricing model based on the following weighted average assumptions:
Schedule of weighted average assumptions for fair value of each option award
2022 2021 2020
Risk-free interest rate 3.11 % 0.73 % 1.57 %
Expected life of options (years) 5.57 5.74 5.53
Annualized volatility 84.17 % 93.43 % 95.99 %
Dividend rate 0.00 % 0.00 % 0.00 % The fair value of stock compensation charges recognized
during the years ended September 30, 2022, 2021 and 2020 was determined with reference to the quoted market price of the Company’s
shares on the gran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Income Taxes The Company’s U.S. and foreign loss before income
taxes are set forth below:
Schedule of Income before Income Tax, Domestic and Foreign
2022 2021 2020
United States $ (40,001,893 ) $ (28,850,926 ) $ (18,096,148 )
Foreign (7,617,534 ) (8,790,143 ) (8,161,658 )
Total $ (47,619,427 ) $ (37,641,069 ) $ (26,257,806 ) The components of net deferred income tax assets as of September 30, 2022
and 2021 are as follows:
Schedule of deferred tax asset and liabilities
2022 2021
Net operating loss carryforwards $ 46,208,000 $ 34,982,000
Research and development tax credit carryforwards 2,182,000 1,577,000
Stock-based compensation 13,373,000 10,453,000
Unpaid charges 894,000 89,000
Intangible asset costs 388,000 323,000
Foreign exchange and other 44,000 62,000
Valuation allowance of deferred tax assets (63,089,000 ) (47,486,000 )
Net deferred tax assets $ — $ — A reconciliation of income tax expense at the statutory
federal income tax rate and income taxes as reflected in the consolidated financial statements for the years ended September 30, 2022
and 2021 is as follows:
Schedule of Effective Income Tax Rate Reconciliation
2022 2021 2020
Income tax benefit at statutory federal rate $ (10,000,000 ) $ (7,934,000 ) $ (5,519,000 )
Foreign income taxed at other rates (170,000 ) (353,000 ) (723,000 )
Permanent differences relating to stock based compensation (714,000 ) (4,379,000 ) —
Permanent differences relating to Section 162(m) — 816,000 —
Other permanent differences — 741,000 35,000
Adjustment to tax assets based on Section 382 — 3,330,000 —
Research and development credits, net 232,000 1,042,000 1,267,000
State and local taxes (4,975,000 ) (7,022,000 ) (2,911,000 )
Adjustment to true up to prior years' tax provision 24,000 48,000 373,000
Effect of change in statutory tax rates — 216,000 36,000
State minimum and excise taxes 358,492 267,565 22,664
Change in valuation allowances 15,603,000 13,495,000 7,442,000
Income tax expense $ 358,492 $ 267,565 $ 22,664 As of September 30, 2022, the Company had U.S. federal
net operating loss carryforwards of approximately $ 123.4 101.6 $37.7 million will begin to expire in
2025 and $85.7 million can be carried forward indefinitely 199.0 177.7 2036 2.2 1.6 10.6 14.9 7.9 11.2 The Company evaluates its valuation allowance
requirements based on available evidence.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full valuation allowance has been established at September 30, 2022 and 2021. The Company files income tax returns in the U.S. federal
jurisdiction and various state and local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18. Under the provisions of the Internal Revenue Code,
the net operating loss (“NOL”) carryforwards are subject to review and possible adjustment by the Internal Revenue Service
and state tax authorities. Under Section 382 of the Internal Revenue Code, NOL and tax credit carryforwards may become subject to an annual
limitation in the event of an over 50% cumulative change in the ownership interest of significant stockholders over a three-year period,
as well as similar state tax provisions. The Company conducted a Section 382 study during
the year ended September 30, 2021 and determined that, during the year ended September 30, 2015, there was a change in ownership
which resulted in $25.8 million of federal NOLs being subject to an annual limitation of $439,914. During the year ended September 30, 2021,
the Company reduced its federal NOLs by $12.1 million and its Research and Development tax credit carryforwards by $0.8 million,
which are the amount of tax assets that will expire unutilized pursuant to the Section 382 study. This resulted in a reduction of
$2.5 million of NOLs and $0.8 million of research and development credits and a corresponding reduction in the valuation allowance
of $ 3.3 . During the year ended September 30, 2022 the Company determined that
there were no changes in ownership pursuant to Section 382. As of September 30, 2022, the Company did not provide
any foreign withholding taxes related to its foreign subsidiaries’ undistributed earnings, as such earnings have been retained and
are intended to be indefinitely reinvested to fund ongoing operations of the foreign subsidiaries. It is not practicable to estimate the
amount of taxes that would be payable upon remittance of these earnings, because such tax, if any, is dependent upon circumstances existing
if and when remittance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book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se consolidated financial statements include the
accounts of Anavex Life Sciences Corp. and its wholly 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t>
        </is>
      </c>
    </row>
    <row r="6">
      <c r="A6" s="4" t="inlineStr">
        <is>
          <t>Cash and equivalents</t>
        </is>
      </c>
      <c r="B6" s="4" t="inlineStr">
        <is>
          <t xml:space="preserve">Cash and equivalents The Company considers only
those investments which are highly liquid, readily convertible to cash and that mature within three months from the date of purchase to
be cash equivalents Highly
liquid investments that are considered cash equivalents include money market accounts, money market funds and certificates
of deposit. The carrying value of cash equivalents approximates fair value due to the short-term maturity of these securities. The Company’s
investment policy allows for investments in domestic money market certificates, certificates of deposit, money market funds, bonds or
commercial papers, and establishes diversification and credit quality requirements and limits investments by maturity and issuer. The
Company currently maintains its investments at one large well known financial institution. The
Company maintains its cash in bank deposit accounts which, at times, may exceed federally insured limits. Accounts are guaranteed by the
Federal Deposit Insurance Corporation (FDIC) up to $ 250,000 </t>
        </is>
      </c>
    </row>
    <row r="7">
      <c r="A7" s="4" t="inlineStr">
        <is>
          <t>Research and Development Expenses</t>
        </is>
      </c>
      <c r="B7" s="4" t="inlineStr">
        <is>
          <t xml:space="preserve">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actual costs. In addition, the Company incurs expenses in respect
of intellectual property costs relating to patents and trademarks. The probability of success and length of time to develop commercial
applications of the drugs subject to the underlying patent and trademark costs is difficult to determine and numerous risks and uncertainties
exist with respect to the timely completion of the development projects. There is no assurance the drugs subject to the underlying patents
and trademarks will ever be successfully commercialized. Due to these risks and uncertainties, the patent and
trademark costs do not meet the definition of an asset and thus are expensed as incurred within general and administrative expenses. </t>
        </is>
      </c>
    </row>
    <row r="8">
      <c r="A8" s="4" t="inlineStr">
        <is>
          <t>Research and Development Incentive Income</t>
        </is>
      </c>
      <c r="B8" s="4" t="inlineStr">
        <is>
          <t xml:space="preserve">Research and Development Incentive Income The Company is eligible to obtain certain research
and development tax credits, including the Australian research and development tax incentive credit (the “Australia R&amp;D credit”)
through a program administered through the Australian Tax Office (the “ATO”) and AusIndustry, a division of the Australian
Government’s Department of Industry, Innovation and Science (“AusIndustry”), which provides for a cash refund based
on a percentage of eligible research and development activities undertaken in Australia by the Company’s wholly owned subsidiary,
Anavex Australia. Anavex Australia is also eligible under the Australia R&amp;D credit program to receive the cash refund for certain
research and development expenses incurred by Anavex Australia outside of Australia, to the extent such expenses are pre-approved by AusIndustry
pursuant to an advanced overseas finding application. The Australia R&amp;D credit program is available
to eligible companies with an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ASC 740”), since the incentives are
not linked to the Company’s taxable income and can be realized regardless of whether the Company has generated taxable income in
the respective jurisdictions. With respect to the Australia R&amp;D credit, as there
is no authoritative guidance under GAAP for accounting for grants to for-profit business entities, the Company accounts for the grant
by analogy to IAS20 Accounting for Government Grants and Disclosure of Government Assistance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 </t>
        </is>
      </c>
    </row>
    <row r="9">
      <c r="A9" s="4" t="inlineStr">
        <is>
          <t>Basic and Diluted Loss per Share</t>
        </is>
      </c>
      <c r="B9" s="4" t="inlineStr">
        <is>
          <t xml:space="preserve">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2, diluted loss per share excludes
13,329,616 11,540,903 10,576,266 </t>
        </is>
      </c>
    </row>
    <row r="10">
      <c r="A10" s="4" t="inlineStr">
        <is>
          <t>Financial Instruments</t>
        </is>
      </c>
      <c r="B10" s="4" t="inlineStr">
        <is>
          <t xml:space="preserve">Financial Instruments The book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t>
        </is>
      </c>
    </row>
    <row r="11">
      <c r="A11" s="4" t="inlineStr">
        <is>
          <t>Foreign Currency Translation</t>
        </is>
      </c>
      <c r="B11" s="4" t="inlineStr">
        <is>
          <t xml:space="preserve">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also the US dollar. </t>
        </is>
      </c>
    </row>
    <row r="12">
      <c r="A12" s="4" t="inlineStr">
        <is>
          <t>Segment and Geographic Reporting</t>
        </is>
      </c>
      <c r="B12" s="4" t="inlineStr">
        <is>
          <t xml:space="preserve">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t>
        </is>
      </c>
    </row>
    <row r="13">
      <c r="A13" s="4" t="inlineStr">
        <is>
          <t>Grant Income</t>
        </is>
      </c>
      <c r="B13" s="4" t="inlineStr">
        <is>
          <t xml:space="preserve">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t>
        </is>
      </c>
    </row>
    <row r="14">
      <c r="A14" s="4" t="inlineStr">
        <is>
          <t>Income Taxes</t>
        </is>
      </c>
      <c r="B14" s="4" t="inlineStr">
        <is>
          <t xml:space="preserve">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At September 30, 2022 the Company did no The Company recognizes interest and penalties
related to current income tax expense on the interest income, net line, in the accompanying consolidated statement of operations.
Accrued interest and penalties, if any, are included in accrued liabilities on the consolidated balance sheets. There were no </t>
        </is>
      </c>
    </row>
    <row r="15">
      <c r="A15" s="4" t="inlineStr">
        <is>
          <t>Stock-based Compensation</t>
        </is>
      </c>
      <c r="B15" s="4" t="inlineStr">
        <is>
          <t xml:space="preserve">Stock-based Compensation The Company accounts for all stock-based payments
and awards under the fair value method. The fair value of all share purchase options and warrants
are expensed over their contractual vesting period, or over the expected performance period for only the portion of awards expected to
vest, in the case of milestone-based vesting, with a corresponding increase to additional paid-in capital. Compensation costs for stock-based payments with graded
vesting are recognized on a straight-line basis. Stock based compensation expense is adjusted for actual forfeitures of unvested awards
as they occur. The Company has granted share purchase option awards
that vest upon achievement of certain performance criteria, or milestone-based awards. The Company estimates an implicit service period
for achieving performance criteria for each award and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upon achievement
of the performance criteria. The Company uses the Black-Scholes option valuation
model to calculate the fair value of share purchase options and warrants at the date of the grant. This model requires the input of subjective
assumptions, including the expected price volatility and expected life of each award. The Company uses the U.S. Treasury daily treasury
yield curve rates for the expected term of the option as the risk-free rate. The expected term represents the period that options granted
are expected to be outstanding using the simplified method. The Company’s historical share option exercise experience does not provide
a reasonable basis for estimating the expected term. Expected volatility is based on the average of the daily share price changes over
the expected term. The Company does not estimate forfeitures and elects to record actual forfeitures as they occur. The Company has not
paid any dividends on its common stock historically, therefore no assumption of dividend payments is made in the model. These assumptions
consist of estimates of future market conditions, which are inherently uncertain, and therefore, are subject to management’s judgment.
Changes in these assumptions can materially affect the fair value estimates. The purchase price of options or warrants may be paid
in cash or, if approved by the Company’s compensation committee in advance, “net settled” in shares of the Company’s
common stock. In a net settlement of an option or warrant, the Company does not receive payment of the exercise price from the holder
but reduces the number of shares of common stock issued upon the exercise of the stock option or warrant by the smallest number of whole
shares that have an aggregate fair market value equal to or over the aggregate exercise price for the option shares covered by the option
or warrant exercised. Shares issued pursuant to the exercise of options and warrants are issued from the Company’s treasury. </t>
        </is>
      </c>
    </row>
    <row r="16">
      <c r="A16" s="4" t="inlineStr">
        <is>
          <t>Fair Value Measurements</t>
        </is>
      </c>
      <c r="B16"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2 and 2021, the Company did not
have any Level 2 or Level 3 assets or liabilities. </t>
        </is>
      </c>
    </row>
    <row r="17">
      <c r="A17" s="4" t="inlineStr">
        <is>
          <t>Recently Adopted Accounting Pronouncements</t>
        </is>
      </c>
      <c r="B17" s="4" t="inlineStr">
        <is>
          <t xml:space="preserve">Recently Adopted Accounting Pronouncements Effective October 1, 2021, the Company adopted Accounting
Standards Update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In November 2021, the Financial Accounting Standards
Board (“FASB”) issued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ASU 2021-10 is effective for fiscal years beginning after December 15, 2021, with
early adoption permitted. Upon implementation, the Company may use either a prospective or retrospective method of adoption when adopting
the ASU. The adoption of ASU 2021-10 will impact the disclosures related to the research and development incentive income that the Company
receives from the ATO for its clinical trials in Australia. The Company currently plans to adopt the provisions of this ASU on October
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Sep. 30, 2022</t>
        </is>
      </c>
    </row>
    <row r="3">
      <c r="A3" s="3" t="inlineStr">
        <is>
          <t>Accrued Liabilities</t>
        </is>
      </c>
      <c r="B3" s="4" t="inlineStr">
        <is>
          <t xml:space="preserve"> </t>
        </is>
      </c>
    </row>
    <row r="4">
      <c r="A4" s="4" t="inlineStr">
        <is>
          <t>Schedule of components of accrued liabilities</t>
        </is>
      </c>
      <c r="B4" s="4" t="inlineStr">
        <is>
          <t xml:space="preserve">Schedule of components of accrued liabilities
2022 2021
Accrued clinical site and patient visits costs $ 2,031,105 $ 2,035,800
Accrued compensation and benefits 1,297,337 1,201,903
Fixed contract accruals 417,414 649,649
All other accrued liabilities 2,199,097 1,727,422
Total accrued liabilities $ 5,944,953 $ 5,614,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exercisable share purchase warrants outstanding</t>
        </is>
      </c>
      <c r="B4" s="4" t="inlineStr">
        <is>
          <t xml:space="preserve">Schedule of exercisable share purchase warrants outstanding
Weighted
Average
Number of Exercise
Shares Price ($)
Balance, September 30, 2021 210,000 5.69
Forfeited (50,000 ) 12.00
Balance, September 30, 2022 160,000 3.72 </t>
        </is>
      </c>
    </row>
    <row r="5">
      <c r="A5" s="4" t="inlineStr">
        <is>
          <t>Schedule of share purchase warrants outstanding</t>
        </is>
      </c>
      <c r="B5" s="4" t="inlineStr">
        <is>
          <t xml:space="preserve">Schedule of share purchase warrants outstanding
Number Exercise Price Expiry Date
150,000 $ 3.17 May 6, 2024
10,000 $ 12.00 April 21, 2026
160,000 </t>
        </is>
      </c>
    </row>
    <row r="6">
      <c r="A6" s="4" t="inlineStr">
        <is>
          <t>Schedule of outstanding stock purchase options</t>
        </is>
      </c>
      <c r="B6" s="4" t="inlineStr">
        <is>
          <t xml:space="preserve">Schedule of outstanding stock purchase options
Weighted Weighted
Average Average Grant
Number of Exercise Price Date Fair Value Aggregate
Shares ($) ($) intrinsic value
($)
Outstanding,
September 30, 2021 11,330,903 5.74 140,132,451
Granted 2,358,000 10.13 7.07 —
Forfeited (118,750 ) 6.86 5.23 —
Exercised (400,537 ) 2.52 1.88 4,201,015
Outstanding,
September 30, 2022 13,169,616 6.61 62,267,309
Exercisable,
September 30, 2022 8,777,113 4.40 55,173,997 </t>
        </is>
      </c>
    </row>
    <row r="7">
      <c r="A7" s="4" t="inlineStr">
        <is>
          <t>Summarizes information about stock options</t>
        </is>
      </c>
      <c r="B7" s="4" t="inlineStr">
        <is>
          <t xml:space="preserve">Summarizes information about stock options
Weighted
average Weighted Weighted
Number of remaining average average
Range of exercise
prices outstanding contractual life exercise Number of exercise
From To options (in years) price ($) vested options price ($)
$ 0.92 $ 2.96 3,903,762 5.12 2.30 3,883,345 2.30
$ 3.15 $ 4.80 2,078,800 5.34 3.30 2,063,800 3.29
$ 5.04 $ 8.98 3,957,054 6.07 6.28 2,365,387 6.31
$ 9.20 $ 13.01 1,698,000 9.58 10.50 109,581 12.40
$ 13.22 $ 24.58 1,532,000 8.44 18.23 355,000 18.66
13,169,616 8,777,113 </t>
        </is>
      </c>
    </row>
    <row r="8">
      <c r="A8" s="4" t="inlineStr">
        <is>
          <t>Schedule of general and administrative expenses and research and development expenses</t>
        </is>
      </c>
      <c r="B8" s="4" t="inlineStr">
        <is>
          <t xml:space="preserve">Schedule of general and administrative expenses and research and development expenses
2022 2021 2020
General and administrative $ 7,129,412 $ 3,571,335 $ 2,210,789
Research and development 11,249,830 4,660,068 2,666,117
Total stock-based compensation $ 18,379,242 $ 8,231,403 $ 4,876,906 </t>
        </is>
      </c>
    </row>
    <row r="9">
      <c r="A9" s="4" t="inlineStr">
        <is>
          <t>Schedule of weighted average assumptions for fair value of each option award</t>
        </is>
      </c>
      <c r="B9" s="4" t="inlineStr">
        <is>
          <t>Schedule of weighted average assumptions for fair value of each option award
2022 2021 2020
Risk-free interest rate 3.11 % 0.73 % 1.57 %
Expected life of options (years) 5.57 5.74 5.53
Annualized volatility 84.17 % 93.43 % 95.99 %
Dividend rate 0.00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2022 2021 2020
United States $ (40,001,893 ) $ (28,850,926 ) $ (18,096,148 )
Foreign (7,617,534 ) (8,790,143 ) (8,161,658 )
Total $ (47,619,427 ) $ (37,641,069 ) $ (26,257,806 )</t>
        </is>
      </c>
    </row>
    <row r="5">
      <c r="A5" s="4" t="inlineStr">
        <is>
          <t>Schedule of deferred tax asset and liabilities</t>
        </is>
      </c>
      <c r="B5" s="4" t="inlineStr">
        <is>
          <t xml:space="preserve">Schedule of deferred tax asset and liabilities
2022 2021
Net operating loss carryforwards $ 46,208,000 $ 34,982,000
Research and development tax credit carryforwards 2,182,000 1,577,000
Stock-based compensation 13,373,000 10,453,000
Unpaid charges 894,000 89,000
Intangible asset costs 388,000 323,000
Foreign exchange and other 44,000 62,000
Valuation allowance of deferred tax assets (63,089,000 ) (47,486,000 )
Net deferred tax assets $ — $ — </t>
        </is>
      </c>
    </row>
    <row r="6">
      <c r="A6" s="4" t="inlineStr">
        <is>
          <t>Schedule of Effective Income Tax Rate Reconciliation</t>
        </is>
      </c>
      <c r="B6" s="4" t="inlineStr">
        <is>
          <t xml:space="preserve">Schedule of Effective Income Tax Rate Reconciliation
2022 2021 2020
Income tax benefit at statutory federal rate $ (10,000,000 ) $ (7,934,000 ) $ (5,519,000 )
Foreign income taxed at other rates (170,000 ) (353,000 ) (723,000 )
Permanent differences relating to stock based compensation (714,000 ) (4,379,000 ) —
Permanent differences relating to Section 162(m) — 816,000 —
Other permanent differences — 741,000 35,000
Adjustment to tax assets based on Section 382 — 3,330,000 —
Research and development credits, net 232,000 1,042,000 1,267,000
State and local taxes (4,975,000 ) (7,022,000 ) (2,911,000 )
Adjustment to true up to prior years' tax provision 24,000 48,000 373,000
Effect of change in statutory tax rates — 216,000 36,000
State minimum and excise taxes 358,492 267,565 22,664
Change in valuation allowances 15,603,000 13,495,000 7,442,000
Income tax expense $ 358,492 $ 267,565 $ 22,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Federal Deposit Insurance Corporation</t>
        </is>
      </c>
      <c r="B4" s="5" t="n">
        <v>250000</v>
      </c>
      <c r="C4" s="4" t="inlineStr">
        <is>
          <t xml:space="preserve"> </t>
        </is>
      </c>
      <c r="D4" s="4" t="inlineStr">
        <is>
          <t xml:space="preserve"> </t>
        </is>
      </c>
    </row>
    <row r="5">
      <c r="A5" s="4" t="inlineStr">
        <is>
          <t>Loss per share for potentially dilutive common shares</t>
        </is>
      </c>
      <c r="B5" s="6" t="n">
        <v>13329616</v>
      </c>
      <c r="C5" s="6" t="n">
        <v>11540903</v>
      </c>
      <c r="D5" s="6" t="n">
        <v>10576266</v>
      </c>
    </row>
    <row r="6">
      <c r="A6" s="4" t="inlineStr">
        <is>
          <t>Uncertain tax positions</t>
        </is>
      </c>
      <c r="B6" s="5" t="n">
        <v>0</v>
      </c>
      <c r="C6" s="4" t="inlineStr">
        <is>
          <t xml:space="preserve"> </t>
        </is>
      </c>
      <c r="D6" s="4" t="inlineStr">
        <is>
          <t xml:space="preserve"> </t>
        </is>
      </c>
    </row>
    <row r="7">
      <c r="A7" s="4" t="inlineStr">
        <is>
          <t>Interest and penalties</t>
        </is>
      </c>
      <c r="B7" s="5" t="n">
        <v>0</v>
      </c>
      <c r="C7" s="5" t="n">
        <v>0</v>
      </c>
      <c r="D7"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Liabilities (Details) - USD ($)</t>
        </is>
      </c>
      <c r="B1" s="2" t="inlineStr">
        <is>
          <t>Sep. 30, 2022</t>
        </is>
      </c>
      <c r="C1" s="2" t="inlineStr">
        <is>
          <t>Sep. 30, 2021</t>
        </is>
      </c>
    </row>
    <row r="2">
      <c r="A2" s="3" t="inlineStr">
        <is>
          <t>Accrued Liabilities</t>
        </is>
      </c>
      <c r="B2" s="4" t="inlineStr">
        <is>
          <t xml:space="preserve"> </t>
        </is>
      </c>
      <c r="C2" s="4" t="inlineStr">
        <is>
          <t xml:space="preserve"> </t>
        </is>
      </c>
    </row>
    <row r="3">
      <c r="A3" s="4" t="inlineStr">
        <is>
          <t>Accrued clinical site and patient visits costs</t>
        </is>
      </c>
      <c r="B3" s="5" t="n">
        <v>2031105</v>
      </c>
      <c r="C3" s="5" t="n">
        <v>2035800</v>
      </c>
    </row>
    <row r="4">
      <c r="A4" s="4" t="inlineStr">
        <is>
          <t>Accrued compensation and benefits</t>
        </is>
      </c>
      <c r="B4" s="6" t="n">
        <v>1297337</v>
      </c>
      <c r="C4" s="6" t="n">
        <v>1201903</v>
      </c>
    </row>
    <row r="5">
      <c r="A5" s="4" t="inlineStr">
        <is>
          <t>Fixed contract accruals</t>
        </is>
      </c>
      <c r="B5" s="6" t="n">
        <v>417414</v>
      </c>
      <c r="C5" s="6" t="n">
        <v>649649</v>
      </c>
    </row>
    <row r="6">
      <c r="A6" s="4" t="inlineStr">
        <is>
          <t>All other accrued liabilities</t>
        </is>
      </c>
      <c r="B6" s="6" t="n">
        <v>2199097</v>
      </c>
      <c r="C6" s="6" t="n">
        <v>1727422</v>
      </c>
    </row>
    <row r="7">
      <c r="A7" s="4" t="inlineStr">
        <is>
          <t>Total accrued liabilities</t>
        </is>
      </c>
      <c r="B7" s="5" t="n">
        <v>5944953</v>
      </c>
      <c r="C7" s="5" t="n">
        <v>56147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t>
        </is>
      </c>
      <c r="B2" s="4" t="inlineStr">
        <is>
          <t xml:space="preserve"> </t>
        </is>
      </c>
      <c r="C2" s="4" t="inlineStr">
        <is>
          <t xml:space="preserve"> </t>
        </is>
      </c>
    </row>
    <row r="3">
      <c r="A3" s="4" t="inlineStr">
        <is>
          <t>Cash and cash equivalents</t>
        </is>
      </c>
      <c r="B3" s="5" t="n">
        <v>149157861</v>
      </c>
      <c r="C3" s="5" t="n">
        <v>152107745</v>
      </c>
    </row>
    <row r="4">
      <c r="A4" s="4" t="inlineStr">
        <is>
          <t>Incentive and tax receivables</t>
        </is>
      </c>
      <c r="B4" s="6" t="n">
        <v>3192580</v>
      </c>
      <c r="C4" s="6" t="n">
        <v>9136831</v>
      </c>
    </row>
    <row r="5">
      <c r="A5" s="4" t="inlineStr">
        <is>
          <t>Prepaid expenses and other current assets</t>
        </is>
      </c>
      <c r="B5" s="6" t="n">
        <v>354162</v>
      </c>
      <c r="C5" s="6" t="n">
        <v>371914</v>
      </c>
    </row>
    <row r="6">
      <c r="A6" s="4" t="inlineStr">
        <is>
          <t>Total Assets</t>
        </is>
      </c>
      <c r="B6" s="6" t="n">
        <v>152704603</v>
      </c>
      <c r="C6" s="6" t="n">
        <v>161616490</v>
      </c>
    </row>
    <row r="7">
      <c r="A7" s="3" t="inlineStr">
        <is>
          <t>Current Liabilities</t>
        </is>
      </c>
      <c r="B7" s="4" t="inlineStr">
        <is>
          <t xml:space="preserve"> </t>
        </is>
      </c>
      <c r="C7" s="4" t="inlineStr">
        <is>
          <t xml:space="preserve"> </t>
        </is>
      </c>
    </row>
    <row r="8">
      <c r="A8" s="4" t="inlineStr">
        <is>
          <t>Accounts payable</t>
        </is>
      </c>
      <c r="B8" s="6" t="n">
        <v>3824777</v>
      </c>
      <c r="C8" s="6" t="n">
        <v>4739781</v>
      </c>
    </row>
    <row r="9">
      <c r="A9" s="4" t="inlineStr">
        <is>
          <t>Accrued liabilities (Note 3)</t>
        </is>
      </c>
      <c r="B9" s="6" t="n">
        <v>5944953</v>
      </c>
      <c r="C9" s="6" t="n">
        <v>5614774</v>
      </c>
    </row>
    <row r="10">
      <c r="A10" s="4" t="inlineStr">
        <is>
          <t>Deferred grant income (Note 4)</t>
        </is>
      </c>
      <c r="B10" s="6" t="n">
        <v>443831</v>
      </c>
      <c r="C10" s="6" t="n">
        <v>443831</v>
      </c>
    </row>
    <row r="11">
      <c r="A11" s="4" t="inlineStr">
        <is>
          <t>Total Liabilities</t>
        </is>
      </c>
      <c r="B11" s="6" t="n">
        <v>10213561</v>
      </c>
      <c r="C11" s="6" t="n">
        <v>10798386</v>
      </c>
    </row>
    <row r="12">
      <c r="A12" s="4" t="inlineStr">
        <is>
          <t>Capital stock Authorized:10,000,000 preferred stock, par value $0.001 per share</t>
        </is>
      </c>
      <c r="B12" s="4" t="inlineStr">
        <is>
          <t xml:space="preserve"> </t>
        </is>
      </c>
      <c r="C12" s="4" t="inlineStr">
        <is>
          <t xml:space="preserve"> </t>
        </is>
      </c>
    </row>
    <row r="13">
      <c r="A13" s="4" t="inlineStr">
        <is>
          <t>Capital stock Authorized: 200,000,000 common stock, par value $0.001 per share Issued and outstanding:77,942,568 common shares (September 30, 2021 - 75,918,465)</t>
        </is>
      </c>
      <c r="B13" s="6" t="n">
        <v>77944</v>
      </c>
      <c r="C13" s="6" t="n">
        <v>75920</v>
      </c>
    </row>
    <row r="14">
      <c r="A14" s="4" t="inlineStr">
        <is>
          <t>Additional paid-in capital</t>
        </is>
      </c>
      <c r="B14" s="6" t="n">
        <v>387976881</v>
      </c>
      <c r="C14" s="6" t="n">
        <v>348328048</v>
      </c>
    </row>
    <row r="15">
      <c r="A15" s="4" t="inlineStr">
        <is>
          <t>Accumulated deficit</t>
        </is>
      </c>
      <c r="B15" s="6" t="n">
        <v>-245563783</v>
      </c>
      <c r="C15" s="6" t="n">
        <v>-197585864</v>
      </c>
    </row>
    <row r="16">
      <c r="A16" s="4" t="inlineStr">
        <is>
          <t>Total Stockholders' Equity</t>
        </is>
      </c>
      <c r="B16" s="6" t="n">
        <v>142491042</v>
      </c>
      <c r="C16" s="6" t="n">
        <v>150818104</v>
      </c>
    </row>
    <row r="17">
      <c r="A17" s="4" t="inlineStr">
        <is>
          <t>Total Liabilities and Stockholders' Equity</t>
        </is>
      </c>
      <c r="B17" s="5" t="n">
        <v>152704603</v>
      </c>
      <c r="C17" s="5" t="n">
        <v>161616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Other Income (Details Narrative) - USD ($)</t>
        </is>
      </c>
      <c r="B1" s="2" t="inlineStr">
        <is>
          <t>12 Months Ended</t>
        </is>
      </c>
    </row>
    <row r="2">
      <c r="B2" s="2" t="inlineStr">
        <is>
          <t>Sep. 30, 2022</t>
        </is>
      </c>
      <c r="C2" s="2" t="inlineStr">
        <is>
          <t>Sep. 30, 2021</t>
        </is>
      </c>
      <c r="D2" s="2" t="inlineStr">
        <is>
          <t>Sep. 30, 2020</t>
        </is>
      </c>
      <c r="E2" s="2" t="inlineStr">
        <is>
          <t>Sep. 30, 2017</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rant income</t>
        </is>
      </c>
      <c r="B4" s="5" t="n">
        <v>0</v>
      </c>
      <c r="C4" s="5" t="n">
        <v>497931</v>
      </c>
      <c r="D4" s="5" t="n">
        <v>0</v>
      </c>
      <c r="E4" s="4" t="inlineStr">
        <is>
          <t xml:space="preserve"> </t>
        </is>
      </c>
    </row>
    <row r="5">
      <c r="A5" s="4" t="inlineStr">
        <is>
          <t>Research and development incentive income</t>
        </is>
      </c>
      <c r="B5" s="6" t="n">
        <v>3323011</v>
      </c>
      <c r="C5" s="6" t="n">
        <v>4547099</v>
      </c>
      <c r="D5" s="6" t="n">
        <v>4375025</v>
      </c>
      <c r="E5" s="4" t="inlineStr">
        <is>
          <t xml:space="preserve"> </t>
        </is>
      </c>
    </row>
    <row r="6">
      <c r="A6" s="4" t="inlineStr">
        <is>
          <t>Grant income</t>
        </is>
      </c>
      <c r="B6" s="6" t="n">
        <v>0</v>
      </c>
      <c r="C6" s="6" t="n">
        <v>54100</v>
      </c>
      <c r="D6" s="6" t="n">
        <v>0</v>
      </c>
      <c r="E6" s="5" t="n">
        <v>597886</v>
      </c>
    </row>
    <row r="7">
      <c r="A7" s="4" t="inlineStr">
        <is>
          <t>Deferred grant income</t>
        </is>
      </c>
      <c r="B7" s="6" t="n">
        <v>443831</v>
      </c>
      <c r="C7" s="6" t="n">
        <v>443831</v>
      </c>
      <c r="D7" s="4" t="inlineStr">
        <is>
          <t xml:space="preserve"> </t>
        </is>
      </c>
      <c r="E7" s="4" t="inlineStr">
        <is>
          <t xml:space="preserve"> </t>
        </is>
      </c>
    </row>
    <row r="8">
      <c r="A8" s="4" t="inlineStr">
        <is>
          <t>Grant income</t>
        </is>
      </c>
      <c r="B8" s="4" t="inlineStr">
        <is>
          <t xml:space="preserve"> </t>
        </is>
      </c>
      <c r="C8" s="4" t="inlineStr">
        <is>
          <t xml:space="preserve"> </t>
        </is>
      </c>
      <c r="D8" s="6" t="n">
        <v>149888</v>
      </c>
      <c r="E8" s="4" t="inlineStr">
        <is>
          <t xml:space="preserve"> </t>
        </is>
      </c>
    </row>
    <row r="9">
      <c r="A9" s="4" t="inlineStr">
        <is>
          <t>Australia, Dollar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incentive income</t>
        </is>
      </c>
      <c r="B11" s="5" t="n">
        <v>4468246</v>
      </c>
      <c r="C11" s="6" t="n">
        <v>6068993</v>
      </c>
      <c r="D11" s="5" t="n">
        <v>6392266</v>
      </c>
      <c r="E11" s="4" t="inlineStr">
        <is>
          <t xml:space="preserve"> </t>
        </is>
      </c>
    </row>
    <row r="12">
      <c r="A12" s="4" t="inlineStr">
        <is>
          <t>Michael J Fox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incentive income</t>
        </is>
      </c>
      <c r="B14" s="4" t="inlineStr">
        <is>
          <t xml:space="preserve"> </t>
        </is>
      </c>
      <c r="C14" s="6" t="n">
        <v>995862</v>
      </c>
      <c r="D14" s="4" t="inlineStr">
        <is>
          <t xml:space="preserve"> </t>
        </is>
      </c>
      <c r="E14" s="4" t="inlineStr">
        <is>
          <t xml:space="preserve"> </t>
        </is>
      </c>
    </row>
    <row r="15">
      <c r="A15" s="4" t="inlineStr">
        <is>
          <t>Parkinso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incentive income</t>
        </is>
      </c>
      <c r="B17" s="4" t="inlineStr">
        <is>
          <t xml:space="preserve"> </t>
        </is>
      </c>
      <c r="C17" s="5" t="n">
        <v>995862</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Offerings (Details Narrative) - USD ($)</t>
        </is>
      </c>
      <c r="C1" s="2" t="inlineStr">
        <is>
          <t>12 Months Ended</t>
        </is>
      </c>
    </row>
    <row r="2">
      <c r="B2" s="2" t="inlineStr">
        <is>
          <t>Jun. 07, 2019</t>
        </is>
      </c>
      <c r="C2" s="2" t="inlineStr">
        <is>
          <t>Sep. 30, 2022</t>
        </is>
      </c>
      <c r="D2" s="2" t="inlineStr">
        <is>
          <t>Sep. 30, 2021</t>
        </is>
      </c>
      <c r="E2" s="2" t="inlineStr">
        <is>
          <t>Sep.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s of agreement amount</t>
        </is>
      </c>
      <c r="B4" s="4" t="inlineStr">
        <is>
          <t xml:space="preserve"> </t>
        </is>
      </c>
      <c r="C4" s="5" t="n">
        <v>142407882</v>
      </c>
      <c r="D4" s="5" t="n">
        <v>163392550</v>
      </c>
      <c r="E4" s="4" t="inlineStr">
        <is>
          <t xml:space="preserve"> </t>
        </is>
      </c>
    </row>
    <row r="5">
      <c r="A5" s="4" t="inlineStr">
        <is>
          <t>Equity Offering Sales Agreement [Member] | Cantor Fitzgerald And Co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ercentage of gross proceeds from sales</t>
        </is>
      </c>
      <c r="B7" s="4" t="inlineStr">
        <is>
          <t xml:space="preserve"> </t>
        </is>
      </c>
      <c r="C7" s="9" t="n">
        <v>0.03</v>
      </c>
      <c r="D7" s="4" t="inlineStr">
        <is>
          <t xml:space="preserve"> </t>
        </is>
      </c>
      <c r="E7" s="4" t="inlineStr">
        <is>
          <t xml:space="preserve"> </t>
        </is>
      </c>
    </row>
    <row r="8">
      <c r="A8" s="4" t="inlineStr">
        <is>
          <t>Number of common stock sold</t>
        </is>
      </c>
      <c r="B8" s="4" t="inlineStr">
        <is>
          <t xml:space="preserve"> </t>
        </is>
      </c>
      <c r="C8" s="6" t="n">
        <v>1623813</v>
      </c>
      <c r="D8" s="6" t="n">
        <v>5634576</v>
      </c>
      <c r="E8" s="6" t="n">
        <v>1760429</v>
      </c>
    </row>
    <row r="9">
      <c r="A9" s="4" t="inlineStr">
        <is>
          <t>Gross proceeds from Issuance Public Offering</t>
        </is>
      </c>
      <c r="B9" s="4" t="inlineStr">
        <is>
          <t xml:space="preserve"> </t>
        </is>
      </c>
      <c r="C9" s="5" t="n">
        <v>20984667</v>
      </c>
      <c r="D9" s="5" t="n">
        <v>79107550</v>
      </c>
      <c r="E9" s="5" t="n">
        <v>7499900</v>
      </c>
    </row>
    <row r="10">
      <c r="A10" s="4" t="inlineStr">
        <is>
          <t>Proceeds from Issuance Public Offering</t>
        </is>
      </c>
      <c r="B10" s="4" t="inlineStr">
        <is>
          <t xml:space="preserve"> </t>
        </is>
      </c>
      <c r="C10" s="5" t="n">
        <v>20261425</v>
      </c>
      <c r="D10" s="5" t="n">
        <v>76670027</v>
      </c>
      <c r="E10" s="5" t="n">
        <v>7096136</v>
      </c>
    </row>
    <row r="11">
      <c r="A11" s="4" t="inlineStr">
        <is>
          <t>2019 Purchase Agreement [Member] | Lincoln Park Capital Fund, LLC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Value of shares obligated to purchase</t>
        </is>
      </c>
      <c r="B13" s="5" t="n">
        <v>50000000</v>
      </c>
      <c r="C13" s="4" t="inlineStr">
        <is>
          <t xml:space="preserve"> </t>
        </is>
      </c>
      <c r="D13" s="4" t="inlineStr">
        <is>
          <t xml:space="preserve"> </t>
        </is>
      </c>
      <c r="E13" s="4" t="inlineStr">
        <is>
          <t xml:space="preserve"> </t>
        </is>
      </c>
    </row>
    <row r="14">
      <c r="A14" s="4" t="inlineStr">
        <is>
          <t>Share issued for offering, shares</t>
        </is>
      </c>
      <c r="B14" s="6" t="n">
        <v>324383</v>
      </c>
      <c r="C14" s="4" t="inlineStr">
        <is>
          <t xml:space="preserve"> </t>
        </is>
      </c>
      <c r="D14" s="6" t="n">
        <v>4086209</v>
      </c>
      <c r="E14" s="6" t="n">
        <v>7633527</v>
      </c>
    </row>
    <row r="15">
      <c r="A15" s="4" t="inlineStr">
        <is>
          <t>Pro rata basic number of shares obligated to purchase</t>
        </is>
      </c>
      <c r="B15" s="6" t="n">
        <v>162191</v>
      </c>
      <c r="C15" s="4" t="inlineStr">
        <is>
          <t xml:space="preserve"> </t>
        </is>
      </c>
      <c r="D15" s="4" t="inlineStr">
        <is>
          <t xml:space="preserve"> </t>
        </is>
      </c>
      <c r="E15" s="4" t="inlineStr">
        <is>
          <t xml:space="preserve"> </t>
        </is>
      </c>
    </row>
    <row r="16">
      <c r="A16" s="4" t="inlineStr">
        <is>
          <t>Proceeds from Issuance or Sale of Equity</t>
        </is>
      </c>
      <c r="B16" s="5" t="n">
        <v>50000000</v>
      </c>
      <c r="C16" s="4" t="inlineStr">
        <is>
          <t xml:space="preserve"> </t>
        </is>
      </c>
      <c r="D16" s="4" t="inlineStr">
        <is>
          <t xml:space="preserve"> </t>
        </is>
      </c>
      <c r="E16" s="4" t="inlineStr">
        <is>
          <t xml:space="preserve"> </t>
        </is>
      </c>
    </row>
    <row r="17">
      <c r="A17" s="4" t="inlineStr">
        <is>
          <t>Number of shares issued for aggregate purchase price</t>
        </is>
      </c>
      <c r="B17" s="4" t="inlineStr">
        <is>
          <t xml:space="preserve"> </t>
        </is>
      </c>
      <c r="C17" s="4" t="inlineStr">
        <is>
          <t xml:space="preserve"> </t>
        </is>
      </c>
      <c r="D17" s="6" t="n">
        <v>4007996</v>
      </c>
      <c r="E17" s="6" t="n">
        <v>7564584</v>
      </c>
    </row>
    <row r="18">
      <c r="A18" s="4" t="inlineStr">
        <is>
          <t>Number of shares issued for aggregate purchase price, value</t>
        </is>
      </c>
      <c r="B18" s="4" t="inlineStr">
        <is>
          <t xml:space="preserve"> </t>
        </is>
      </c>
      <c r="C18" s="4" t="inlineStr">
        <is>
          <t xml:space="preserve"> </t>
        </is>
      </c>
      <c r="D18" s="5" t="n">
        <v>24111198</v>
      </c>
      <c r="E18" s="5" t="n">
        <v>21254298</v>
      </c>
    </row>
    <row r="19">
      <c r="A19" s="4" t="inlineStr">
        <is>
          <t>Number of shares issued for commitment</t>
        </is>
      </c>
      <c r="B19" s="4" t="inlineStr">
        <is>
          <t xml:space="preserve"> </t>
        </is>
      </c>
      <c r="C19" s="4" t="inlineStr">
        <is>
          <t xml:space="preserve"> </t>
        </is>
      </c>
      <c r="D19" s="6" t="n">
        <v>78213</v>
      </c>
      <c r="E19" s="6" t="n">
        <v>68943</v>
      </c>
    </row>
    <row r="20">
      <c r="A20" s="4" t="inlineStr">
        <is>
          <t>Amount of shares remain available</t>
        </is>
      </c>
      <c r="B20" s="4" t="inlineStr">
        <is>
          <t xml:space="preserve"> </t>
        </is>
      </c>
      <c r="C20" s="4" t="inlineStr">
        <is>
          <t xml:space="preserve"> </t>
        </is>
      </c>
      <c r="D20" s="5" t="n">
        <v>0</v>
      </c>
      <c r="E20" s="4" t="inlineStr">
        <is>
          <t xml:space="preserve"> </t>
        </is>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Commitments and Contingencies (Details) - Purchase Warrants [Member]</t>
        </is>
      </c>
      <c r="B1" s="2" t="inlineStr">
        <is>
          <t>12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 Purchase Warrants Balance, at beginning | shares</t>
        </is>
      </c>
      <c r="B4" s="6" t="n">
        <v>210000</v>
      </c>
    </row>
    <row r="5">
      <c r="A5" s="4" t="inlineStr">
        <is>
          <t>Weighted Average Exercise Price Balance, at beginning | $ / shares</t>
        </is>
      </c>
      <c r="B5" s="8" t="n">
        <v>5.69</v>
      </c>
    </row>
    <row r="6">
      <c r="A6" s="4" t="inlineStr">
        <is>
          <t>Share Purchase Warrants Forfeited | shares</t>
        </is>
      </c>
      <c r="B6" s="6" t="n">
        <v>-50000</v>
      </c>
    </row>
    <row r="7">
      <c r="A7" s="4" t="inlineStr">
        <is>
          <t>Weighted Average Exercise Price, Forfeited | $ / shares</t>
        </is>
      </c>
      <c r="B7" s="5" t="n">
        <v>12</v>
      </c>
    </row>
    <row r="8">
      <c r="A8" s="4" t="inlineStr">
        <is>
          <t>Share Purchase Warrants Balance, at ending | shares</t>
        </is>
      </c>
      <c r="B8" s="6" t="n">
        <v>160000</v>
      </c>
    </row>
    <row r="9">
      <c r="A9" s="4" t="inlineStr">
        <is>
          <t>Weighted Average Exercise Price Balance, at ending | $ / shares</t>
        </is>
      </c>
      <c r="B9" s="8" t="n">
        <v>3.7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Commitments and Contingencies (Details 1)</t>
        </is>
      </c>
      <c r="B1" s="2" t="inlineStr">
        <is>
          <t>Sep. 30, 2022 $ / shares shares</t>
        </is>
      </c>
    </row>
    <row r="2">
      <c r="A2" s="3" t="inlineStr">
        <is>
          <t>Share-Based Compensation Arrangement by Share-Based Payment Award [Line Items]</t>
        </is>
      </c>
      <c r="B2" s="4" t="inlineStr">
        <is>
          <t xml:space="preserve"> </t>
        </is>
      </c>
    </row>
    <row r="3">
      <c r="A3" s="4" t="inlineStr">
        <is>
          <t>Number</t>
        </is>
      </c>
      <c r="B3" s="6" t="n">
        <v>160000</v>
      </c>
    </row>
    <row r="4">
      <c r="A4" s="4" t="inlineStr">
        <is>
          <t>Purchase Warrants 1 [Member]</t>
        </is>
      </c>
      <c r="B4" s="4" t="inlineStr">
        <is>
          <t xml:space="preserve"> </t>
        </is>
      </c>
    </row>
    <row r="5">
      <c r="A5" s="3" t="inlineStr">
        <is>
          <t>Share-Based Compensation Arrangement by Share-Based Payment Award [Line Items]</t>
        </is>
      </c>
      <c r="B5" s="4" t="inlineStr">
        <is>
          <t xml:space="preserve"> </t>
        </is>
      </c>
    </row>
    <row r="6">
      <c r="A6" s="4" t="inlineStr">
        <is>
          <t>Number</t>
        </is>
      </c>
      <c r="B6" s="6" t="n">
        <v>150000</v>
      </c>
    </row>
    <row r="7">
      <c r="A7" s="4" t="inlineStr">
        <is>
          <t>Exercise Price | $ / shares</t>
        </is>
      </c>
      <c r="B7" s="8" t="n">
        <v>3.17</v>
      </c>
    </row>
    <row r="8">
      <c r="A8" s="4" t="inlineStr">
        <is>
          <t>Expiry Date</t>
        </is>
      </c>
      <c r="B8" s="4" t="inlineStr">
        <is>
          <t>May  06,  2024</t>
        </is>
      </c>
    </row>
    <row r="9">
      <c r="A9" s="4" t="inlineStr">
        <is>
          <t>Purchase Warrants 2 [Member]</t>
        </is>
      </c>
      <c r="B9" s="4" t="inlineStr">
        <is>
          <t xml:space="preserve"> </t>
        </is>
      </c>
    </row>
    <row r="10">
      <c r="A10" s="3" t="inlineStr">
        <is>
          <t>Share-Based Compensation Arrangement by Share-Based Payment Award [Line Items]</t>
        </is>
      </c>
      <c r="B10" s="4" t="inlineStr">
        <is>
          <t xml:space="preserve"> </t>
        </is>
      </c>
    </row>
    <row r="11">
      <c r="A11" s="4" t="inlineStr">
        <is>
          <t>Number</t>
        </is>
      </c>
      <c r="B11" s="6" t="n">
        <v>10000</v>
      </c>
    </row>
    <row r="12">
      <c r="A12" s="4" t="inlineStr">
        <is>
          <t>Exercise Price | $ / shares</t>
        </is>
      </c>
      <c r="B12" s="5" t="n">
        <v>12</v>
      </c>
    </row>
    <row r="13">
      <c r="A13" s="4" t="inlineStr">
        <is>
          <t>Expiry Date</t>
        </is>
      </c>
      <c r="B13" s="4" t="inlineStr">
        <is>
          <t>Apr. 21,  202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Commitments and Contingencies (Details 2) - Equity Option [Member]</t>
        </is>
      </c>
      <c r="B1" s="2" t="inlineStr">
        <is>
          <t>12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Options Outstanding at beginning | shares</t>
        </is>
      </c>
      <c r="B4" s="6" t="n">
        <v>11330903</v>
      </c>
    </row>
    <row r="5">
      <c r="A5" s="4" t="inlineStr">
        <is>
          <t>Weighted Average Exercise Price Outstanding at beginning</t>
        </is>
      </c>
      <c r="B5" s="8" t="n">
        <v>5.74</v>
      </c>
    </row>
    <row r="6">
      <c r="A6" s="4" t="inlineStr">
        <is>
          <t>Aggregate intrinsic value Outstanding at beginning | $</t>
        </is>
      </c>
      <c r="B6" s="5" t="n">
        <v>140132451</v>
      </c>
    </row>
    <row r="7">
      <c r="A7" s="4" t="inlineStr">
        <is>
          <t>Options Granted | shares</t>
        </is>
      </c>
      <c r="B7" s="6" t="n">
        <v>2358000</v>
      </c>
    </row>
    <row r="8">
      <c r="A8" s="4" t="inlineStr">
        <is>
          <t>Weighted Average Exercise Price Granted</t>
        </is>
      </c>
      <c r="B8" s="8" t="n">
        <v>10.13</v>
      </c>
    </row>
    <row r="9">
      <c r="A9" s="4" t="inlineStr">
        <is>
          <t>Weighted Average Grant Date Fair Value Granted</t>
        </is>
      </c>
      <c r="B9" s="8" t="n">
        <v>7.07</v>
      </c>
    </row>
    <row r="10">
      <c r="A10" s="4" t="inlineStr">
        <is>
          <t>Options Forfeited | shares</t>
        </is>
      </c>
      <c r="B10" s="6" t="n">
        <v>-118750</v>
      </c>
    </row>
    <row r="11">
      <c r="A11" s="4" t="inlineStr">
        <is>
          <t>Weighted Average Exercise Price Forfeited</t>
        </is>
      </c>
      <c r="B11" s="8" t="n">
        <v>6.86</v>
      </c>
    </row>
    <row r="12">
      <c r="A12" s="4" t="inlineStr">
        <is>
          <t>Weighted Average Grant Date Fair Value Forfeited</t>
        </is>
      </c>
      <c r="B12" s="8" t="n">
        <v>5.23</v>
      </c>
    </row>
    <row r="13">
      <c r="A13" s="4" t="inlineStr">
        <is>
          <t>Options Exercised | shares</t>
        </is>
      </c>
      <c r="B13" s="6" t="n">
        <v>-400537</v>
      </c>
    </row>
    <row r="14">
      <c r="A14" s="4" t="inlineStr">
        <is>
          <t>Weighted Average Exercise Price Exercised</t>
        </is>
      </c>
      <c r="B14" s="8" t="n">
        <v>2.52</v>
      </c>
    </row>
    <row r="15">
      <c r="A15" s="4" t="inlineStr">
        <is>
          <t>Weighted Average Grant Date Fair Value Exercised</t>
        </is>
      </c>
      <c r="B15" s="8" t="n">
        <v>1.88</v>
      </c>
    </row>
    <row r="16">
      <c r="A16" s="4" t="inlineStr">
        <is>
          <t>Aggregate intrinsic value Exercised | $</t>
        </is>
      </c>
      <c r="B16" s="5" t="n">
        <v>4201015</v>
      </c>
    </row>
    <row r="17">
      <c r="A17" s="4" t="inlineStr">
        <is>
          <t>Options Outstanding at ending | shares</t>
        </is>
      </c>
      <c r="B17" s="6" t="n">
        <v>13169616</v>
      </c>
    </row>
    <row r="18">
      <c r="A18" s="4" t="inlineStr">
        <is>
          <t>Weighted Average Exercise Price Outstanding at ending</t>
        </is>
      </c>
      <c r="B18" s="8" t="n">
        <v>6.61</v>
      </c>
    </row>
    <row r="19">
      <c r="A19" s="4" t="inlineStr">
        <is>
          <t>Aggregate intrinsic value Outstanding at ending | $</t>
        </is>
      </c>
      <c r="B19" s="5" t="n">
        <v>62267309</v>
      </c>
    </row>
    <row r="20">
      <c r="A20" s="4" t="inlineStr">
        <is>
          <t>Options Exercisable at ending | shares</t>
        </is>
      </c>
      <c r="B20" s="6" t="n">
        <v>8777113</v>
      </c>
    </row>
    <row r="21">
      <c r="A21" s="4" t="inlineStr">
        <is>
          <t>Weighted Average Exercise Price Exercisable at ending</t>
        </is>
      </c>
      <c r="B21" s="8" t="n">
        <v>4.4</v>
      </c>
    </row>
    <row r="22">
      <c r="A22" s="4" t="inlineStr">
        <is>
          <t>Aggregate intrinsic value Exercisable at ending | $</t>
        </is>
      </c>
      <c r="B22" s="5" t="n">
        <v>551739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itments and Contingencies (Details 3)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life (in years)</t>
        </is>
      </c>
      <c r="B4" s="4" t="inlineStr">
        <is>
          <t>6 years 4 months 24 days</t>
        </is>
      </c>
      <c r="C4" s="4" t="inlineStr">
        <is>
          <t>6 years 9 months 18 days</t>
        </is>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utstanding options</t>
        </is>
      </c>
      <c r="B7" s="6" t="n">
        <v>13169616</v>
      </c>
      <c r="C7" s="6" t="n">
        <v>11330903</v>
      </c>
    </row>
    <row r="8">
      <c r="A8" s="4" t="inlineStr">
        <is>
          <t>Weighted average exercise price</t>
        </is>
      </c>
      <c r="B8" s="8" t="n">
        <v>6.61</v>
      </c>
      <c r="C8" s="8" t="n">
        <v>5.74</v>
      </c>
    </row>
    <row r="9">
      <c r="A9" s="4" t="inlineStr">
        <is>
          <t>Number of vested options</t>
        </is>
      </c>
      <c r="B9" s="6" t="n">
        <v>8777113</v>
      </c>
      <c r="C9" s="4" t="inlineStr">
        <is>
          <t xml:space="preserve"> </t>
        </is>
      </c>
    </row>
    <row r="10">
      <c r="A10" s="4" t="inlineStr">
        <is>
          <t>Equity Option [Member] | Option Price 1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ange of exercise prices, lower range limit</t>
        </is>
      </c>
      <c r="B12" s="8" t="n">
        <v>0.92</v>
      </c>
      <c r="C12" s="4" t="inlineStr">
        <is>
          <t xml:space="preserve"> </t>
        </is>
      </c>
    </row>
    <row r="13">
      <c r="A13" s="4" t="inlineStr">
        <is>
          <t>Range of exercise prices, upper range limit</t>
        </is>
      </c>
      <c r="B13" s="8" t="n">
        <v>2.96</v>
      </c>
      <c r="C13" s="4" t="inlineStr">
        <is>
          <t xml:space="preserve"> </t>
        </is>
      </c>
    </row>
    <row r="14">
      <c r="A14" s="4" t="inlineStr">
        <is>
          <t>Number of outstanding options</t>
        </is>
      </c>
      <c r="B14" s="6" t="n">
        <v>3903762</v>
      </c>
      <c r="C14" s="4" t="inlineStr">
        <is>
          <t xml:space="preserve"> </t>
        </is>
      </c>
    </row>
    <row r="15">
      <c r="A15" s="4" t="inlineStr">
        <is>
          <t>Weighted average remaining contractual life (in years)</t>
        </is>
      </c>
      <c r="B15" s="4" t="inlineStr">
        <is>
          <t>5 years 1 month 13 days</t>
        </is>
      </c>
      <c r="C15" s="4" t="inlineStr">
        <is>
          <t xml:space="preserve"> </t>
        </is>
      </c>
    </row>
    <row r="16">
      <c r="A16" s="4" t="inlineStr">
        <is>
          <t>Weighted average exercise price</t>
        </is>
      </c>
      <c r="B16" s="8" t="n">
        <v>2.3</v>
      </c>
      <c r="C16" s="4" t="inlineStr">
        <is>
          <t xml:space="preserve"> </t>
        </is>
      </c>
    </row>
    <row r="17">
      <c r="A17" s="4" t="inlineStr">
        <is>
          <t>Number of vested options</t>
        </is>
      </c>
      <c r="B17" s="6" t="n">
        <v>3883345</v>
      </c>
      <c r="C17" s="4" t="inlineStr">
        <is>
          <t xml:space="preserve"> </t>
        </is>
      </c>
    </row>
    <row r="18">
      <c r="A18" s="4" t="inlineStr">
        <is>
          <t>Weighted average exercise price</t>
        </is>
      </c>
      <c r="B18" s="8" t="n">
        <v>2.3</v>
      </c>
      <c r="C18" s="4" t="inlineStr">
        <is>
          <t xml:space="preserve"> </t>
        </is>
      </c>
    </row>
    <row r="19">
      <c r="A19" s="4" t="inlineStr">
        <is>
          <t>Equity Option [Member] | Option Price 2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ange of exercise prices, lower range limit</t>
        </is>
      </c>
      <c r="B21" s="10" t="n">
        <v>3.15</v>
      </c>
      <c r="C21" s="4" t="inlineStr">
        <is>
          <t xml:space="preserve"> </t>
        </is>
      </c>
    </row>
    <row r="22">
      <c r="A22" s="4" t="inlineStr">
        <is>
          <t>Range of exercise prices, upper range limit</t>
        </is>
      </c>
      <c r="B22" s="8" t="n">
        <v>4.8</v>
      </c>
      <c r="C22" s="4" t="inlineStr">
        <is>
          <t xml:space="preserve"> </t>
        </is>
      </c>
    </row>
    <row r="23">
      <c r="A23" s="4" t="inlineStr">
        <is>
          <t>Number of outstanding options</t>
        </is>
      </c>
      <c r="B23" s="6" t="n">
        <v>2078800</v>
      </c>
      <c r="C23" s="4" t="inlineStr">
        <is>
          <t xml:space="preserve"> </t>
        </is>
      </c>
    </row>
    <row r="24">
      <c r="A24" s="4" t="inlineStr">
        <is>
          <t>Weighted average remaining contractual life (in years)</t>
        </is>
      </c>
      <c r="B24" s="4" t="inlineStr">
        <is>
          <t>5 years 4 months 2 days</t>
        </is>
      </c>
      <c r="C24" s="4" t="inlineStr">
        <is>
          <t xml:space="preserve"> </t>
        </is>
      </c>
    </row>
    <row r="25">
      <c r="A25" s="4" t="inlineStr">
        <is>
          <t>Weighted average exercise price</t>
        </is>
      </c>
      <c r="B25" s="8" t="n">
        <v>3.3</v>
      </c>
      <c r="C25" s="4" t="inlineStr">
        <is>
          <t xml:space="preserve"> </t>
        </is>
      </c>
    </row>
    <row r="26">
      <c r="A26" s="4" t="inlineStr">
        <is>
          <t>Number of vested options</t>
        </is>
      </c>
      <c r="B26" s="6" t="n">
        <v>2063800</v>
      </c>
      <c r="C26" s="4" t="inlineStr">
        <is>
          <t xml:space="preserve"> </t>
        </is>
      </c>
    </row>
    <row r="27">
      <c r="A27" s="4" t="inlineStr">
        <is>
          <t>Weighted average exercise price</t>
        </is>
      </c>
      <c r="B27" s="8" t="n">
        <v>3.29</v>
      </c>
      <c r="C27" s="4" t="inlineStr">
        <is>
          <t xml:space="preserve"> </t>
        </is>
      </c>
    </row>
    <row r="28">
      <c r="A28" s="4" t="inlineStr">
        <is>
          <t>Equity Option [Member] | Option Price 3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ange of exercise prices, lower range limit</t>
        </is>
      </c>
      <c r="B30" s="10" t="n">
        <v>5.04</v>
      </c>
      <c r="C30" s="4" t="inlineStr">
        <is>
          <t xml:space="preserve"> </t>
        </is>
      </c>
    </row>
    <row r="31">
      <c r="A31" s="4" t="inlineStr">
        <is>
          <t>Range of exercise prices, upper range limit</t>
        </is>
      </c>
      <c r="B31" s="8" t="n">
        <v>8.98</v>
      </c>
      <c r="C31" s="4" t="inlineStr">
        <is>
          <t xml:space="preserve"> </t>
        </is>
      </c>
    </row>
    <row r="32">
      <c r="A32" s="4" t="inlineStr">
        <is>
          <t>Number of outstanding options</t>
        </is>
      </c>
      <c r="B32" s="6" t="n">
        <v>3957054</v>
      </c>
      <c r="C32" s="4" t="inlineStr">
        <is>
          <t xml:space="preserve"> </t>
        </is>
      </c>
    </row>
    <row r="33">
      <c r="A33" s="4" t="inlineStr">
        <is>
          <t>Weighted average remaining contractual life (in years)</t>
        </is>
      </c>
      <c r="B33" s="4" t="inlineStr">
        <is>
          <t>6 years 25 days</t>
        </is>
      </c>
      <c r="C33" s="4" t="inlineStr">
        <is>
          <t xml:space="preserve"> </t>
        </is>
      </c>
    </row>
    <row r="34">
      <c r="A34" s="4" t="inlineStr">
        <is>
          <t>Weighted average exercise price</t>
        </is>
      </c>
      <c r="B34" s="8" t="n">
        <v>6.28</v>
      </c>
      <c r="C34" s="4" t="inlineStr">
        <is>
          <t xml:space="preserve"> </t>
        </is>
      </c>
    </row>
    <row r="35">
      <c r="A35" s="4" t="inlineStr">
        <is>
          <t>Number of vested options</t>
        </is>
      </c>
      <c r="B35" s="6" t="n">
        <v>2365387</v>
      </c>
      <c r="C35" s="4" t="inlineStr">
        <is>
          <t xml:space="preserve"> </t>
        </is>
      </c>
    </row>
    <row r="36">
      <c r="A36" s="4" t="inlineStr">
        <is>
          <t>Weighted average exercise price</t>
        </is>
      </c>
      <c r="B36" s="8" t="n">
        <v>6.31</v>
      </c>
      <c r="C36" s="4" t="inlineStr">
        <is>
          <t xml:space="preserve"> </t>
        </is>
      </c>
    </row>
    <row r="37">
      <c r="A37" s="4" t="inlineStr">
        <is>
          <t>Equity Option [Member] | Option Price 4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Range of exercise prices, lower range limit</t>
        </is>
      </c>
      <c r="B39" s="10" t="n">
        <v>9.199999999999999</v>
      </c>
      <c r="C39" s="4" t="inlineStr">
        <is>
          <t xml:space="preserve"> </t>
        </is>
      </c>
    </row>
    <row r="40">
      <c r="A40" s="4" t="inlineStr">
        <is>
          <t>Range of exercise prices, upper range limit</t>
        </is>
      </c>
      <c r="B40" s="8" t="n">
        <v>13.01</v>
      </c>
      <c r="C40" s="4" t="inlineStr">
        <is>
          <t xml:space="preserve"> </t>
        </is>
      </c>
    </row>
    <row r="41">
      <c r="A41" s="4" t="inlineStr">
        <is>
          <t>Number of outstanding options</t>
        </is>
      </c>
      <c r="B41" s="6" t="n">
        <v>1698000</v>
      </c>
      <c r="C41" s="4" t="inlineStr">
        <is>
          <t xml:space="preserve"> </t>
        </is>
      </c>
    </row>
    <row r="42">
      <c r="A42" s="4" t="inlineStr">
        <is>
          <t>Weighted average remaining contractual life (in years)</t>
        </is>
      </c>
      <c r="B42" s="4" t="inlineStr">
        <is>
          <t>9 years 6 months 29 days</t>
        </is>
      </c>
      <c r="C42" s="4" t="inlineStr">
        <is>
          <t xml:space="preserve"> </t>
        </is>
      </c>
    </row>
    <row r="43">
      <c r="A43" s="4" t="inlineStr">
        <is>
          <t>Weighted average exercise price</t>
        </is>
      </c>
      <c r="B43" s="8" t="n">
        <v>10.5</v>
      </c>
      <c r="C43" s="4" t="inlineStr">
        <is>
          <t xml:space="preserve"> </t>
        </is>
      </c>
    </row>
    <row r="44">
      <c r="A44" s="4" t="inlineStr">
        <is>
          <t>Number of vested options</t>
        </is>
      </c>
      <c r="B44" s="6" t="n">
        <v>109581</v>
      </c>
      <c r="C44" s="4" t="inlineStr">
        <is>
          <t xml:space="preserve"> </t>
        </is>
      </c>
    </row>
    <row r="45">
      <c r="A45" s="4" t="inlineStr">
        <is>
          <t>Weighted average exercise price</t>
        </is>
      </c>
      <c r="B45" s="8" t="n">
        <v>12.4</v>
      </c>
      <c r="C45" s="4" t="inlineStr">
        <is>
          <t xml:space="preserve"> </t>
        </is>
      </c>
    </row>
    <row r="46">
      <c r="A46" s="4" t="inlineStr">
        <is>
          <t>Equity Option [Member] | Option Price 5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Range of exercise prices, lower range limit</t>
        </is>
      </c>
      <c r="B48" s="10" t="n">
        <v>13.22</v>
      </c>
      <c r="C48" s="4" t="inlineStr">
        <is>
          <t xml:space="preserve"> </t>
        </is>
      </c>
    </row>
    <row r="49">
      <c r="A49" s="4" t="inlineStr">
        <is>
          <t>Range of exercise prices, upper range limit</t>
        </is>
      </c>
      <c r="B49" s="8" t="n">
        <v>24.58</v>
      </c>
      <c r="C49" s="4" t="inlineStr">
        <is>
          <t xml:space="preserve"> </t>
        </is>
      </c>
    </row>
    <row r="50">
      <c r="A50" s="4" t="inlineStr">
        <is>
          <t>Number of outstanding options</t>
        </is>
      </c>
      <c r="B50" s="6" t="n">
        <v>1532000</v>
      </c>
      <c r="C50" s="4" t="inlineStr">
        <is>
          <t xml:space="preserve"> </t>
        </is>
      </c>
    </row>
    <row r="51">
      <c r="A51" s="4" t="inlineStr">
        <is>
          <t>Weighted average remaining contractual life (in years)</t>
        </is>
      </c>
      <c r="B51" s="4" t="inlineStr">
        <is>
          <t>8 years 5 months 8 days</t>
        </is>
      </c>
      <c r="C51" s="4" t="inlineStr">
        <is>
          <t xml:space="preserve"> </t>
        </is>
      </c>
    </row>
    <row r="52">
      <c r="A52" s="4" t="inlineStr">
        <is>
          <t>Weighted average exercise price</t>
        </is>
      </c>
      <c r="B52" s="8" t="n">
        <v>18.23</v>
      </c>
      <c r="C52" s="4" t="inlineStr">
        <is>
          <t xml:space="preserve"> </t>
        </is>
      </c>
    </row>
    <row r="53">
      <c r="A53" s="4" t="inlineStr">
        <is>
          <t>Number of vested options</t>
        </is>
      </c>
      <c r="B53" s="6" t="n">
        <v>355000</v>
      </c>
      <c r="C53" s="4" t="inlineStr">
        <is>
          <t xml:space="preserve"> </t>
        </is>
      </c>
    </row>
    <row r="54">
      <c r="A54" s="4" t="inlineStr">
        <is>
          <t>Weighted average exercise price</t>
        </is>
      </c>
      <c r="B54" s="8" t="n">
        <v>18.66</v>
      </c>
      <c r="C5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4) - USD ($)</t>
        </is>
      </c>
      <c r="B1" s="2" t="inlineStr">
        <is>
          <t>12 Months Ended</t>
        </is>
      </c>
    </row>
    <row r="2">
      <c r="B2" s="2" t="inlineStr">
        <is>
          <t>Sep. 30, 2022</t>
        </is>
      </c>
      <c r="C2" s="2" t="inlineStr">
        <is>
          <t>Sep. 30, 2021</t>
        </is>
      </c>
      <c r="D2" s="2" t="inlineStr">
        <is>
          <t>Sep. 30, 2020</t>
        </is>
      </c>
    </row>
    <row r="3">
      <c r="A3" s="3" t="inlineStr">
        <is>
          <t>Loss Contingencies [Line Items]</t>
        </is>
      </c>
      <c r="B3" s="4" t="inlineStr">
        <is>
          <t xml:space="preserve"> </t>
        </is>
      </c>
      <c r="C3" s="4" t="inlineStr">
        <is>
          <t xml:space="preserve"> </t>
        </is>
      </c>
      <c r="D3" s="4" t="inlineStr">
        <is>
          <t xml:space="preserve"> </t>
        </is>
      </c>
    </row>
    <row r="4">
      <c r="A4" s="4" t="inlineStr">
        <is>
          <t>Total share based compensation</t>
        </is>
      </c>
      <c r="B4" s="5" t="n">
        <v>18379242</v>
      </c>
      <c r="C4" s="5" t="n">
        <v>8231403</v>
      </c>
      <c r="D4" s="5" t="n">
        <v>4876906</v>
      </c>
    </row>
    <row r="5">
      <c r="A5" s="4" t="inlineStr">
        <is>
          <t>General and Administrative Expense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share based compensation</t>
        </is>
      </c>
      <c r="B7" s="6" t="n">
        <v>7129412</v>
      </c>
      <c r="C7" s="6" t="n">
        <v>3571335</v>
      </c>
      <c r="D7" s="6" t="n">
        <v>2210789</v>
      </c>
    </row>
    <row r="8">
      <c r="A8" s="4" t="inlineStr">
        <is>
          <t>Research and Development Expense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share based compensation</t>
        </is>
      </c>
      <c r="B10" s="5" t="n">
        <v>11249830</v>
      </c>
      <c r="C10" s="5" t="n">
        <v>4660068</v>
      </c>
      <c r="D10" s="5" t="n">
        <v>266611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s>
  <sheetData>
    <row r="1">
      <c r="A1" s="1" t="inlineStr">
        <is>
          <t>Commitments and Contingencies (Details 5)</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sk-free interest rate</t>
        </is>
      </c>
      <c r="B4" s="11" t="n">
        <v>0.0311</v>
      </c>
      <c r="C4" s="11" t="n">
        <v>0.0073</v>
      </c>
      <c r="D4" s="11" t="n">
        <v>0.0157</v>
      </c>
    </row>
    <row r="5">
      <c r="A5" s="4" t="inlineStr">
        <is>
          <t>Expected life of options (years)</t>
        </is>
      </c>
      <c r="B5" s="4" t="inlineStr">
        <is>
          <t>5 years 6 months 25 days</t>
        </is>
      </c>
      <c r="C5" s="4" t="inlineStr">
        <is>
          <t>5 years 8 months 26 days</t>
        </is>
      </c>
      <c r="D5" s="4" t="inlineStr">
        <is>
          <t>5 years 6 months 10 days</t>
        </is>
      </c>
    </row>
    <row r="6">
      <c r="A6" s="4" t="inlineStr">
        <is>
          <t>Annualized volatility</t>
        </is>
      </c>
      <c r="B6" s="11" t="n">
        <v>0.8417</v>
      </c>
      <c r="C6" s="11" t="n">
        <v>0.9343</v>
      </c>
      <c r="D6" s="11" t="n">
        <v>0.9599</v>
      </c>
    </row>
    <row r="7">
      <c r="A7" s="4" t="inlineStr">
        <is>
          <t>Dividend rate</t>
        </is>
      </c>
      <c r="B7" s="9" t="n">
        <v>0</v>
      </c>
      <c r="C7" s="9" t="n">
        <v>0</v>
      </c>
      <c r="D7" s="9"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Details Narrative) - USD ($)</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erating Leases, Rent Expense</t>
        </is>
      </c>
      <c r="B4" s="5" t="n">
        <v>72865</v>
      </c>
      <c r="C4" s="5" t="n">
        <v>130784</v>
      </c>
      <c r="D4" s="5" t="n">
        <v>233423</v>
      </c>
    </row>
    <row r="5">
      <c r="A5" s="4" t="inlineStr">
        <is>
          <t>Contribution amount</t>
        </is>
      </c>
      <c r="B5" s="5" t="n">
        <v>158112</v>
      </c>
      <c r="C5" s="5" t="n">
        <v>128856</v>
      </c>
      <c r="D5" s="5" t="n">
        <v>98058</v>
      </c>
    </row>
    <row r="6">
      <c r="A6" s="4" t="inlineStr">
        <is>
          <t>Option issued</t>
        </is>
      </c>
      <c r="B6" s="6" t="n">
        <v>2058000</v>
      </c>
      <c r="C6" s="4" t="inlineStr">
        <is>
          <t xml:space="preserve"> </t>
        </is>
      </c>
      <c r="D6" s="4" t="inlineStr">
        <is>
          <t xml:space="preserve"> </t>
        </is>
      </c>
    </row>
    <row r="7">
      <c r="A7" s="4" t="inlineStr">
        <is>
          <t>Weighted average grant date fair value of options vested</t>
        </is>
      </c>
      <c r="B7" s="8" t="n">
        <v>4.69</v>
      </c>
      <c r="C7" s="8" t="n">
        <v>2.54</v>
      </c>
      <c r="D7" s="8" t="n">
        <v>2.55</v>
      </c>
    </row>
    <row r="8">
      <c r="A8" s="4" t="inlineStr">
        <is>
          <t>Weighted average contractual life of options outstanding</t>
        </is>
      </c>
      <c r="B8" s="4" t="inlineStr">
        <is>
          <t>6 years 4 months 24 days</t>
        </is>
      </c>
      <c r="C8" s="4" t="inlineStr">
        <is>
          <t>6 years 9 months 18 days</t>
        </is>
      </c>
      <c r="D8" s="4" t="inlineStr">
        <is>
          <t xml:space="preserve"> </t>
        </is>
      </c>
    </row>
    <row r="9">
      <c r="A9" s="4" t="inlineStr">
        <is>
          <t>Options exercisable</t>
        </is>
      </c>
      <c r="B9" s="4" t="inlineStr">
        <is>
          <t>5 years 1 month 6 days</t>
        </is>
      </c>
      <c r="C9" s="4" t="inlineStr">
        <is>
          <t>5 years 6 months</t>
        </is>
      </c>
      <c r="D9" s="4" t="inlineStr">
        <is>
          <t xml:space="preserve"> </t>
        </is>
      </c>
    </row>
    <row r="10">
      <c r="A10" s="4" t="inlineStr">
        <is>
          <t>Share based compensation</t>
        </is>
      </c>
      <c r="B10" s="5" t="n">
        <v>18379242</v>
      </c>
      <c r="C10" s="5" t="n">
        <v>8231403</v>
      </c>
      <c r="D10" s="5" t="n">
        <v>4876906</v>
      </c>
    </row>
    <row r="11">
      <c r="A11" s="4" t="inlineStr">
        <is>
          <t>Remaining stock based compensation</t>
        </is>
      </c>
      <c r="B11" s="5" t="n">
        <v>19032000</v>
      </c>
      <c r="C11" s="4" t="inlineStr">
        <is>
          <t xml:space="preserve"> </t>
        </is>
      </c>
      <c r="D11" s="4" t="inlineStr">
        <is>
          <t xml:space="preserve"> </t>
        </is>
      </c>
    </row>
    <row r="12">
      <c r="A12" s="4" t="inlineStr">
        <is>
          <t>2015 Omnibus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number of common shares reserved for future issuance</t>
        </is>
      </c>
      <c r="B14" s="6" t="n">
        <v>6050553</v>
      </c>
      <c r="C14" s="4" t="inlineStr">
        <is>
          <t xml:space="preserve"> </t>
        </is>
      </c>
      <c r="D14" s="4" t="inlineStr">
        <is>
          <t xml:space="preserve"> </t>
        </is>
      </c>
    </row>
    <row r="15">
      <c r="A15" s="4" t="inlineStr">
        <is>
          <t>2019 Omnibus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itional shares of common stock available for issuance</t>
        </is>
      </c>
      <c r="B17" s="6" t="n">
        <v>6000000</v>
      </c>
      <c r="C17" s="4" t="inlineStr">
        <is>
          <t xml:space="preserve"> </t>
        </is>
      </c>
      <c r="D17" s="4" t="inlineStr">
        <is>
          <t xml:space="preserve"> </t>
        </is>
      </c>
    </row>
    <row r="18">
      <c r="A18" s="4" t="inlineStr">
        <is>
          <t>Stock Option Plan 2022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dditional shares of common stock available for issuance</t>
        </is>
      </c>
      <c r="B20" s="6" t="n">
        <v>10000000</v>
      </c>
      <c r="C20" s="4" t="inlineStr">
        <is>
          <t xml:space="preserve"> </t>
        </is>
      </c>
      <c r="D20" s="4" t="inlineStr">
        <is>
          <t xml:space="preserve"> </t>
        </is>
      </c>
    </row>
    <row r="21">
      <c r="A21" s="4" t="inlineStr">
        <is>
          <t>Option granted</t>
        </is>
      </c>
      <c r="B21" s="6" t="n">
        <v>406453</v>
      </c>
      <c r="C21" s="4" t="inlineStr">
        <is>
          <t xml:space="preserve"> </t>
        </is>
      </c>
      <c r="D21" s="4" t="inlineStr">
        <is>
          <t xml:space="preserve"> </t>
        </is>
      </c>
    </row>
    <row r="22">
      <c r="A22" s="4" t="inlineStr">
        <is>
          <t>Share-based Compensation Arrangement by Share-based Payment Award, Number of Shares Available for Grant</t>
        </is>
      </c>
      <c r="B22" s="6" t="n">
        <v>836345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0001893</v>
      </c>
      <c r="C4" s="5" t="n">
        <v>-28850926</v>
      </c>
      <c r="D4" s="5" t="n">
        <v>-18096148</v>
      </c>
    </row>
    <row r="5">
      <c r="A5" s="4" t="inlineStr">
        <is>
          <t>Foreign</t>
        </is>
      </c>
      <c r="B5" s="6" t="n">
        <v>-7617534</v>
      </c>
      <c r="C5" s="6" t="n">
        <v>-8790143</v>
      </c>
      <c r="D5" s="6" t="n">
        <v>-8161658</v>
      </c>
    </row>
    <row r="6">
      <c r="A6" s="4" t="inlineStr">
        <is>
          <t>Total</t>
        </is>
      </c>
      <c r="B6" s="5" t="n">
        <v>-47619427</v>
      </c>
      <c r="C6" s="5" t="n">
        <v>-37641069</v>
      </c>
      <c r="D6" s="5" t="n">
        <v>-262578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authorized</t>
        </is>
      </c>
      <c r="B3" s="6" t="n">
        <v>10000000</v>
      </c>
      <c r="C3" s="6" t="n">
        <v>10000000</v>
      </c>
    </row>
    <row r="4">
      <c r="A4" s="4" t="inlineStr">
        <is>
          <t>Preferred stock, par value (in dollars per share)</t>
        </is>
      </c>
      <c r="B4" s="7" t="n">
        <v>0.001</v>
      </c>
      <c r="C4" s="7" t="n">
        <v>0.001</v>
      </c>
    </row>
    <row r="5">
      <c r="A5" s="4" t="inlineStr">
        <is>
          <t>Common shares, authorized</t>
        </is>
      </c>
      <c r="B5" s="6" t="n">
        <v>200000000</v>
      </c>
      <c r="C5" s="6" t="n">
        <v>200000000</v>
      </c>
    </row>
    <row r="6">
      <c r="A6" s="4" t="inlineStr">
        <is>
          <t>Common shares, par value (in dollars per share)</t>
        </is>
      </c>
      <c r="B6" s="7" t="n">
        <v>0.001</v>
      </c>
      <c r="C6" s="7" t="n">
        <v>0.001</v>
      </c>
    </row>
    <row r="7">
      <c r="A7" s="4" t="inlineStr">
        <is>
          <t>Common shares, issued</t>
        </is>
      </c>
      <c r="B7" s="6" t="n">
        <v>77942815</v>
      </c>
      <c r="C7" s="6" t="n">
        <v>75918465</v>
      </c>
    </row>
    <row r="8">
      <c r="A8" s="4" t="inlineStr">
        <is>
          <t>Common shares, outstanding</t>
        </is>
      </c>
      <c r="B8" s="6" t="n">
        <v>77942815</v>
      </c>
      <c r="C8" s="6" t="n">
        <v>75918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5" t="n">
        <v>46208000</v>
      </c>
      <c r="C3" s="5" t="n">
        <v>34982000</v>
      </c>
    </row>
    <row r="4">
      <c r="A4" s="4" t="inlineStr">
        <is>
          <t>Research and development tax credit carryforwards</t>
        </is>
      </c>
      <c r="B4" s="6" t="n">
        <v>2182000</v>
      </c>
      <c r="C4" s="6" t="n">
        <v>1577000</v>
      </c>
    </row>
    <row r="5">
      <c r="A5" s="4" t="inlineStr">
        <is>
          <t>Stock-based compensation</t>
        </is>
      </c>
      <c r="B5" s="6" t="n">
        <v>13373000</v>
      </c>
      <c r="C5" s="6" t="n">
        <v>10453000</v>
      </c>
    </row>
    <row r="6">
      <c r="A6" s="4" t="inlineStr">
        <is>
          <t>Unpaid charges</t>
        </is>
      </c>
      <c r="B6" s="6" t="n">
        <v>894000</v>
      </c>
      <c r="C6" s="6" t="n">
        <v>89000</v>
      </c>
    </row>
    <row r="7">
      <c r="A7" s="4" t="inlineStr">
        <is>
          <t>Intangible asset costs</t>
        </is>
      </c>
      <c r="B7" s="6" t="n">
        <v>388000</v>
      </c>
      <c r="C7" s="6" t="n">
        <v>323000</v>
      </c>
    </row>
    <row r="8">
      <c r="A8" s="4" t="inlineStr">
        <is>
          <t>Foreign exchange and other</t>
        </is>
      </c>
      <c r="B8" s="6" t="n">
        <v>44000</v>
      </c>
      <c r="C8" s="6" t="n">
        <v>62000</v>
      </c>
    </row>
    <row r="9">
      <c r="A9" s="4" t="inlineStr">
        <is>
          <t>Valuation allowance of deferred tax assets</t>
        </is>
      </c>
      <c r="B9" s="6" t="n">
        <v>-63089000</v>
      </c>
      <c r="C9" s="6" t="n">
        <v>-47486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federal rate</t>
        </is>
      </c>
      <c r="B4" s="5" t="n">
        <v>-10000000</v>
      </c>
      <c r="C4" s="5" t="n">
        <v>-7934000</v>
      </c>
      <c r="D4" s="5" t="n">
        <v>-5519000</v>
      </c>
    </row>
    <row r="5">
      <c r="A5" s="4" t="inlineStr">
        <is>
          <t>Foreign income taxed at other rates</t>
        </is>
      </c>
      <c r="B5" s="6" t="n">
        <v>-170000</v>
      </c>
      <c r="C5" s="6" t="n">
        <v>-353000</v>
      </c>
      <c r="D5" s="6" t="n">
        <v>-723000</v>
      </c>
    </row>
    <row r="6">
      <c r="A6" s="4" t="inlineStr">
        <is>
          <t>Permanent differences relating to stock based compensation</t>
        </is>
      </c>
      <c r="B6" s="6" t="n">
        <v>-714000</v>
      </c>
      <c r="C6" s="6" t="n">
        <v>-4379000</v>
      </c>
      <c r="D6" s="4" t="inlineStr">
        <is>
          <t xml:space="preserve"> </t>
        </is>
      </c>
    </row>
    <row r="7">
      <c r="A7" s="4" t="inlineStr">
        <is>
          <t>Permanent differences relating to Section 162(m)</t>
        </is>
      </c>
      <c r="B7" s="4" t="inlineStr">
        <is>
          <t xml:space="preserve"> </t>
        </is>
      </c>
      <c r="C7" s="6" t="n">
        <v>816000</v>
      </c>
      <c r="D7" s="4" t="inlineStr">
        <is>
          <t xml:space="preserve"> </t>
        </is>
      </c>
    </row>
    <row r="8">
      <c r="A8" s="4" t="inlineStr">
        <is>
          <t>Other permanent differences</t>
        </is>
      </c>
      <c r="B8" s="4" t="inlineStr">
        <is>
          <t xml:space="preserve"> </t>
        </is>
      </c>
      <c r="C8" s="6" t="n">
        <v>741000</v>
      </c>
      <c r="D8" s="6" t="n">
        <v>35000</v>
      </c>
    </row>
    <row r="9">
      <c r="A9" s="4" t="inlineStr">
        <is>
          <t>Adjustment to tax assets based on Section 382</t>
        </is>
      </c>
      <c r="B9" s="4" t="inlineStr">
        <is>
          <t xml:space="preserve"> </t>
        </is>
      </c>
      <c r="C9" s="6" t="n">
        <v>3330000</v>
      </c>
      <c r="D9" s="4" t="inlineStr">
        <is>
          <t xml:space="preserve"> </t>
        </is>
      </c>
    </row>
    <row r="10">
      <c r="A10" s="4" t="inlineStr">
        <is>
          <t>Research and development credits, net</t>
        </is>
      </c>
      <c r="B10" s="6" t="n">
        <v>232000</v>
      </c>
      <c r="C10" s="6" t="n">
        <v>1042000</v>
      </c>
      <c r="D10" s="6" t="n">
        <v>1267000</v>
      </c>
    </row>
    <row r="11">
      <c r="A11" s="4" t="inlineStr">
        <is>
          <t>State and local taxes</t>
        </is>
      </c>
      <c r="B11" s="6" t="n">
        <v>-4975000</v>
      </c>
      <c r="C11" s="6" t="n">
        <v>-7022000</v>
      </c>
      <c r="D11" s="6" t="n">
        <v>-2911000</v>
      </c>
    </row>
    <row r="12">
      <c r="A12" s="4" t="inlineStr">
        <is>
          <t>Adjustment to true up to prior years' tax provision</t>
        </is>
      </c>
      <c r="B12" s="6" t="n">
        <v>24000</v>
      </c>
      <c r="C12" s="6" t="n">
        <v>48000</v>
      </c>
      <c r="D12" s="6" t="n">
        <v>373000</v>
      </c>
    </row>
    <row r="13">
      <c r="A13" s="4" t="inlineStr">
        <is>
          <t>Effect of change in statutory tax rates</t>
        </is>
      </c>
      <c r="B13" s="4" t="inlineStr">
        <is>
          <t xml:space="preserve"> </t>
        </is>
      </c>
      <c r="C13" s="6" t="n">
        <v>216000</v>
      </c>
      <c r="D13" s="6" t="n">
        <v>36000</v>
      </c>
    </row>
    <row r="14">
      <c r="A14" s="4" t="inlineStr">
        <is>
          <t>State minimum and excise taxes</t>
        </is>
      </c>
      <c r="B14" s="6" t="n">
        <v>358492</v>
      </c>
      <c r="C14" s="6" t="n">
        <v>267565</v>
      </c>
      <c r="D14" s="6" t="n">
        <v>22664</v>
      </c>
    </row>
    <row r="15">
      <c r="A15" s="4" t="inlineStr">
        <is>
          <t>Change in valuation allowances</t>
        </is>
      </c>
      <c r="B15" s="6" t="n">
        <v>15603000</v>
      </c>
      <c r="C15" s="6" t="n">
        <v>13495000</v>
      </c>
      <c r="D15" s="6" t="n">
        <v>7442000</v>
      </c>
    </row>
    <row r="16">
      <c r="A16" s="4" t="inlineStr">
        <is>
          <t>Income tax expense</t>
        </is>
      </c>
      <c r="B16" s="5" t="n">
        <v>358492</v>
      </c>
      <c r="C16" s="5" t="n">
        <v>267565</v>
      </c>
      <c r="D16" s="5" t="n">
        <v>2266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Operating loss carry forwards expiration year</t>
        </is>
      </c>
      <c r="B4" s="4" t="inlineStr">
        <is>
          <t>2036</t>
        </is>
      </c>
      <c r="C4" s="4" t="inlineStr">
        <is>
          <t xml:space="preserve"> </t>
        </is>
      </c>
    </row>
    <row r="5">
      <c r="A5" s="4" t="inlineStr">
        <is>
          <t>Research and Development tax credits</t>
        </is>
      </c>
      <c r="B5" s="5" t="n">
        <v>2200000</v>
      </c>
      <c r="C5" s="5" t="n">
        <v>1600000</v>
      </c>
    </row>
    <row r="6">
      <c r="A6" s="4" t="inlineStr">
        <is>
          <t>Decrease in vaution allowance</t>
        </is>
      </c>
      <c r="B6" s="6" t="n">
        <v>3300000</v>
      </c>
      <c r="C6" s="4" t="inlineStr">
        <is>
          <t xml:space="preserve"> </t>
        </is>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23400000</v>
      </c>
      <c r="C9" s="6" t="n">
        <v>101600000</v>
      </c>
    </row>
    <row r="10">
      <c r="A10" s="4" t="inlineStr">
        <is>
          <t>Operating loss carryforwards description</t>
        </is>
      </c>
      <c r="B10" s="4" t="inlineStr">
        <is>
          <t>$37.7 million will begin to expire in
2025 and $85.7 million can be carried forward indefinitely</t>
        </is>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199000000</v>
      </c>
      <c r="C13" s="6" t="n">
        <v>177700000</v>
      </c>
    </row>
    <row r="14">
      <c r="A14" s="4" t="inlineStr">
        <is>
          <t>Foreign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10600000</v>
      </c>
      <c r="C16" s="6" t="n">
        <v>7900</v>
      </c>
    </row>
    <row r="17">
      <c r="A17" s="4" t="inlineStr">
        <is>
          <t>Foreign Tax Authority [Member] | Australia, Dollar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14900</v>
      </c>
      <c r="C19" s="5" t="n">
        <v>11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2</t>
        </is>
      </c>
      <c r="C2" s="2" t="inlineStr">
        <is>
          <t>Sep. 30, 2021</t>
        </is>
      </c>
      <c r="D2" s="2" t="inlineStr">
        <is>
          <t>Sep. 30,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5" t="n">
        <v>13070068</v>
      </c>
      <c r="C4" s="5" t="n">
        <v>9017511</v>
      </c>
      <c r="D4" s="5" t="n">
        <v>5856609</v>
      </c>
    </row>
    <row r="5">
      <c r="A5" s="4" t="inlineStr">
        <is>
          <t>Research and development</t>
        </is>
      </c>
      <c r="B5" s="6" t="n">
        <v>37915747</v>
      </c>
      <c r="C5" s="6" t="n">
        <v>32983674</v>
      </c>
      <c r="D5" s="6" t="n">
        <v>25231623</v>
      </c>
    </row>
    <row r="6">
      <c r="A6" s="4" t="inlineStr">
        <is>
          <t>Total operating expenses</t>
        </is>
      </c>
      <c r="B6" s="6" t="n">
        <v>50985815</v>
      </c>
      <c r="C6" s="6" t="n">
        <v>42001185</v>
      </c>
      <c r="D6" s="6" t="n">
        <v>31088232</v>
      </c>
    </row>
    <row r="7">
      <c r="A7" s="4" t="inlineStr">
        <is>
          <t xml:space="preserve">Operating loss </t>
        </is>
      </c>
      <c r="B7" s="6" t="n">
        <v>-50985815</v>
      </c>
      <c r="C7" s="6" t="n">
        <v>-42001185</v>
      </c>
      <c r="D7" s="6" t="n">
        <v>-31088232</v>
      </c>
    </row>
    <row r="8">
      <c r="A8" s="3" t="inlineStr">
        <is>
          <t>Other income (expenses)</t>
        </is>
      </c>
      <c r="B8" s="4" t="inlineStr">
        <is>
          <t xml:space="preserve"> </t>
        </is>
      </c>
      <c r="C8" s="4" t="inlineStr">
        <is>
          <t xml:space="preserve"> </t>
        </is>
      </c>
      <c r="D8" s="4" t="inlineStr">
        <is>
          <t xml:space="preserve"> </t>
        </is>
      </c>
    </row>
    <row r="9">
      <c r="A9" s="4" t="inlineStr">
        <is>
          <t>Grant income</t>
        </is>
      </c>
      <c r="B9" s="4" t="inlineStr">
        <is>
          <t xml:space="preserve"> </t>
        </is>
      </c>
      <c r="C9" s="6" t="n">
        <v>54100</v>
      </c>
      <c r="D9" s="6" t="n">
        <v>149888</v>
      </c>
    </row>
    <row r="10">
      <c r="A10" s="4" t="inlineStr">
        <is>
          <t>Research and development incentive income</t>
        </is>
      </c>
      <c r="B10" s="6" t="n">
        <v>3323011</v>
      </c>
      <c r="C10" s="6" t="n">
        <v>4547099</v>
      </c>
      <c r="D10" s="6" t="n">
        <v>4375025</v>
      </c>
    </row>
    <row r="11">
      <c r="A11" s="4" t="inlineStr">
        <is>
          <t>Interest income, net</t>
        </is>
      </c>
      <c r="B11" s="6" t="n">
        <v>946988</v>
      </c>
      <c r="C11" s="6" t="n">
        <v>26261</v>
      </c>
      <c r="D11" s="6" t="n">
        <v>179973</v>
      </c>
    </row>
    <row r="12">
      <c r="A12" s="4" t="inlineStr">
        <is>
          <t>Foreign exchange (loss) gain, net</t>
        </is>
      </c>
      <c r="B12" s="6" t="n">
        <v>-903611</v>
      </c>
      <c r="C12" s="6" t="n">
        <v>-267344</v>
      </c>
      <c r="D12" s="6" t="n">
        <v>125540</v>
      </c>
    </row>
    <row r="13">
      <c r="A13" s="4" t="inlineStr">
        <is>
          <t>Total other income, net</t>
        </is>
      </c>
      <c r="B13" s="6" t="n">
        <v>3366388</v>
      </c>
      <c r="C13" s="6" t="n">
        <v>4360116</v>
      </c>
      <c r="D13" s="6" t="n">
        <v>4830426</v>
      </c>
    </row>
    <row r="14">
      <c r="A14" s="4" t="inlineStr">
        <is>
          <t>Net loss before provision for income taxes</t>
        </is>
      </c>
      <c r="B14" s="6" t="n">
        <v>-47619427</v>
      </c>
      <c r="C14" s="6" t="n">
        <v>-37641069</v>
      </c>
      <c r="D14" s="6" t="n">
        <v>-26257806</v>
      </c>
    </row>
    <row r="15">
      <c r="A15" s="4" t="inlineStr">
        <is>
          <t>Income tax expense, current</t>
        </is>
      </c>
      <c r="B15" s="6" t="n">
        <v>-358492</v>
      </c>
      <c r="C15" s="6" t="n">
        <v>-267565</v>
      </c>
      <c r="D15" s="6" t="n">
        <v>-22664</v>
      </c>
    </row>
    <row r="16">
      <c r="A16" s="4" t="inlineStr">
        <is>
          <t>Net loss and comprehensive loss</t>
        </is>
      </c>
      <c r="B16" s="5" t="n">
        <v>-47977919</v>
      </c>
      <c r="C16" s="5" t="n">
        <v>-37908634</v>
      </c>
      <c r="D16" s="5" t="n">
        <v>-26280470</v>
      </c>
    </row>
    <row r="17">
      <c r="A17" s="3" t="inlineStr">
        <is>
          <t>Net Loss per share</t>
        </is>
      </c>
      <c r="B17" s="4" t="inlineStr">
        <is>
          <t xml:space="preserve"> </t>
        </is>
      </c>
      <c r="C17" s="4" t="inlineStr">
        <is>
          <t xml:space="preserve"> </t>
        </is>
      </c>
      <c r="D17" s="4" t="inlineStr">
        <is>
          <t xml:space="preserve"> </t>
        </is>
      </c>
    </row>
    <row r="18">
      <c r="A18" s="4" t="inlineStr">
        <is>
          <t>Basic and diluted</t>
        </is>
      </c>
      <c r="B18" s="8" t="n">
        <v>-0.62</v>
      </c>
      <c r="C18" s="8" t="n">
        <v>-0.54</v>
      </c>
      <c r="D18" s="8" t="n">
        <v>-0.45</v>
      </c>
    </row>
    <row r="19">
      <c r="A19" s="3" t="inlineStr">
        <is>
          <t>Weighted average number of shares outstanding</t>
        </is>
      </c>
      <c r="B19" s="4" t="inlineStr">
        <is>
          <t xml:space="preserve"> </t>
        </is>
      </c>
      <c r="C19" s="4" t="inlineStr">
        <is>
          <t xml:space="preserve"> </t>
        </is>
      </c>
      <c r="D19" s="4" t="inlineStr">
        <is>
          <t xml:space="preserve"> </t>
        </is>
      </c>
    </row>
    <row r="20">
      <c r="A20" s="4" t="inlineStr">
        <is>
          <t>Basic and diluted</t>
        </is>
      </c>
      <c r="B20" s="5" t="n">
        <v>76909993</v>
      </c>
      <c r="C20" s="5" t="n">
        <v>69802960</v>
      </c>
      <c r="D20" s="5" t="n">
        <v>581948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47977919</v>
      </c>
      <c r="C4" s="5" t="n">
        <v>-37908634</v>
      </c>
      <c r="D4" s="5" t="n">
        <v>-26280470</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Stock-based compensation</t>
        </is>
      </c>
      <c r="B6" s="6" t="n">
        <v>18379242</v>
      </c>
      <c r="C6" s="6" t="n">
        <v>8231403</v>
      </c>
      <c r="D6" s="6" t="n">
        <v>4876906</v>
      </c>
    </row>
    <row r="7">
      <c r="A7" s="3" t="inlineStr">
        <is>
          <t>Changes in working capital balances related to operations:</t>
        </is>
      </c>
      <c r="B7" s="4" t="inlineStr">
        <is>
          <t xml:space="preserve"> </t>
        </is>
      </c>
      <c r="C7" s="4" t="inlineStr">
        <is>
          <t xml:space="preserve"> </t>
        </is>
      </c>
      <c r="D7" s="4" t="inlineStr">
        <is>
          <t xml:space="preserve"> </t>
        </is>
      </c>
    </row>
    <row r="8">
      <c r="A8" s="4" t="inlineStr">
        <is>
          <t>Incentive and tax receivables</t>
        </is>
      </c>
      <c r="B8" s="6" t="n">
        <v>5944251</v>
      </c>
      <c r="C8" s="6" t="n">
        <v>-4287491</v>
      </c>
      <c r="D8" s="6" t="n">
        <v>-2206595</v>
      </c>
    </row>
    <row r="9">
      <c r="A9" s="4" t="inlineStr">
        <is>
          <t>Prepaid expenses and deposits</t>
        </is>
      </c>
      <c r="B9" s="6" t="n">
        <v>1387</v>
      </c>
      <c r="C9" s="6" t="n">
        <v>88290</v>
      </c>
      <c r="D9" s="6" t="n">
        <v>57159</v>
      </c>
    </row>
    <row r="10">
      <c r="A10" s="4" t="inlineStr">
        <is>
          <t>Accounts payable</t>
        </is>
      </c>
      <c r="B10" s="6" t="n">
        <v>-915004</v>
      </c>
      <c r="C10" s="6" t="n">
        <v>750727</v>
      </c>
      <c r="D10" s="6" t="n">
        <v>465722</v>
      </c>
    </row>
    <row r="11">
      <c r="A11" s="4" t="inlineStr">
        <is>
          <t>Accrued liabilities</t>
        </is>
      </c>
      <c r="B11" s="6" t="n">
        <v>330179</v>
      </c>
      <c r="C11" s="6" t="n">
        <v>2298200</v>
      </c>
      <c r="D11" s="6" t="n">
        <v>1800232</v>
      </c>
    </row>
    <row r="12">
      <c r="A12" s="4" t="inlineStr">
        <is>
          <t>Deferred grant income</t>
        </is>
      </c>
      <c r="B12" s="4" t="inlineStr">
        <is>
          <t xml:space="preserve"> </t>
        </is>
      </c>
      <c r="C12" s="6" t="n">
        <v>443831</v>
      </c>
      <c r="D12" s="4" t="inlineStr">
        <is>
          <t xml:space="preserve"> </t>
        </is>
      </c>
    </row>
    <row r="13">
      <c r="A13" s="4" t="inlineStr">
        <is>
          <t>Net cash used in operating activities</t>
        </is>
      </c>
      <c r="B13" s="6" t="n">
        <v>-24237864</v>
      </c>
      <c r="C13" s="6" t="n">
        <v>-30383674</v>
      </c>
      <c r="D13" s="6" t="n">
        <v>-21287046</v>
      </c>
    </row>
    <row r="14">
      <c r="A14" s="3" t="inlineStr">
        <is>
          <t>Cash Flows provided by Financing Activities</t>
        </is>
      </c>
      <c r="B14" s="4" t="inlineStr">
        <is>
          <t xml:space="preserve"> </t>
        </is>
      </c>
      <c r="C14" s="4" t="inlineStr">
        <is>
          <t xml:space="preserve"> </t>
        </is>
      </c>
      <c r="D14" s="4" t="inlineStr">
        <is>
          <t xml:space="preserve"> </t>
        </is>
      </c>
    </row>
    <row r="15">
      <c r="A15" s="4" t="inlineStr">
        <is>
          <t>Issuance of common shares</t>
        </is>
      </c>
      <c r="B15" s="6" t="n">
        <v>20984667</v>
      </c>
      <c r="C15" s="6" t="n">
        <v>153218762</v>
      </c>
      <c r="D15" s="6" t="n">
        <v>28754198</v>
      </c>
    </row>
    <row r="16">
      <c r="A16" s="4" t="inlineStr">
        <is>
          <t>Share issue costs</t>
        </is>
      </c>
      <c r="B16" s="6" t="n">
        <v>-706877</v>
      </c>
      <c r="C16" s="6" t="n">
        <v>-5550921</v>
      </c>
      <c r="D16" s="6" t="n">
        <v>-403764</v>
      </c>
    </row>
    <row r="17">
      <c r="A17" s="4" t="inlineStr">
        <is>
          <t>Proceeds from exercise of warrants</t>
        </is>
      </c>
      <c r="B17" s="4" t="inlineStr">
        <is>
          <t xml:space="preserve"> </t>
        </is>
      </c>
      <c r="C17" s="6" t="n">
        <v>1466500</v>
      </c>
      <c r="D17" s="4" t="inlineStr">
        <is>
          <t xml:space="preserve"> </t>
        </is>
      </c>
    </row>
    <row r="18">
      <c r="A18" s="4" t="inlineStr">
        <is>
          <t>Proceeds from exercise of stock options</t>
        </is>
      </c>
      <c r="B18" s="6" t="n">
        <v>1010190</v>
      </c>
      <c r="C18" s="6" t="n">
        <v>4108060</v>
      </c>
      <c r="D18" s="4" t="inlineStr">
        <is>
          <t xml:space="preserve"> </t>
        </is>
      </c>
    </row>
    <row r="19">
      <c r="A19" s="4" t="inlineStr">
        <is>
          <t>Net cash provided by financing activities</t>
        </is>
      </c>
      <c r="B19" s="6" t="n">
        <v>21287980</v>
      </c>
      <c r="C19" s="6" t="n">
        <v>153242401</v>
      </c>
      <c r="D19" s="6" t="n">
        <v>28350434</v>
      </c>
    </row>
    <row r="20">
      <c r="A20" s="4" t="inlineStr">
        <is>
          <t>Increase (decrease) in cash and cash equivalents during the period</t>
        </is>
      </c>
      <c r="B20" s="6" t="n">
        <v>-2949884</v>
      </c>
      <c r="C20" s="6" t="n">
        <v>122858727</v>
      </c>
      <c r="D20" s="6" t="n">
        <v>7063388</v>
      </c>
    </row>
    <row r="21">
      <c r="A21" s="4" t="inlineStr">
        <is>
          <t>Cash and cash equivalents, beginning of period</t>
        </is>
      </c>
      <c r="B21" s="6" t="n">
        <v>152107745</v>
      </c>
      <c r="C21" s="6" t="n">
        <v>29249018</v>
      </c>
      <c r="D21" s="6" t="n">
        <v>22185630</v>
      </c>
    </row>
    <row r="22">
      <c r="A22" s="4" t="inlineStr">
        <is>
          <t>Cash and cash equivalents, end of period</t>
        </is>
      </c>
      <c r="B22" s="6" t="n">
        <v>149157861</v>
      </c>
      <c r="C22" s="6" t="n">
        <v>152107745</v>
      </c>
      <c r="D22" s="6" t="n">
        <v>29249018</v>
      </c>
    </row>
    <row r="23">
      <c r="A23" s="4" t="inlineStr">
        <is>
          <t>Cash paid for state and local minimum income taxes</t>
        </is>
      </c>
      <c r="B23" s="5" t="n">
        <v>326903</v>
      </c>
      <c r="C23" s="5" t="n">
        <v>139531</v>
      </c>
      <c r="D23" s="5" t="n">
        <v>226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4"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5" t="n">
        <v>52652</v>
      </c>
      <c r="C2" s="5" t="n">
        <v>153633807</v>
      </c>
      <c r="D2" s="5" t="n">
        <v>-133396760</v>
      </c>
      <c r="E2" s="5" t="n">
        <v>20289699</v>
      </c>
    </row>
    <row r="3">
      <c r="A3" s="4" t="inlineStr">
        <is>
          <t>Balance at beginning, shares at Sep. 30, 2019</t>
        </is>
      </c>
      <c r="B3" s="6" t="n">
        <v>52650521</v>
      </c>
      <c r="C3" s="4" t="inlineStr">
        <is>
          <t xml:space="preserve"> </t>
        </is>
      </c>
      <c r="D3" s="4" t="inlineStr">
        <is>
          <t xml:space="preserve"> </t>
        </is>
      </c>
      <c r="E3" s="4" t="inlineStr">
        <is>
          <t xml:space="preserve"> </t>
        </is>
      </c>
    </row>
    <row r="4">
      <c r="A4" s="4" t="inlineStr">
        <is>
          <t>Purchase shares</t>
        </is>
      </c>
      <c r="B4" s="5" t="n">
        <v>7565</v>
      </c>
      <c r="C4" s="6" t="n">
        <v>21246733</v>
      </c>
      <c r="D4" s="4" t="inlineStr">
        <is>
          <t xml:space="preserve"> </t>
        </is>
      </c>
      <c r="E4" s="6" t="n">
        <v>21254298</v>
      </c>
    </row>
    <row r="5">
      <c r="A5" s="4" t="inlineStr">
        <is>
          <t>Purchase shares (in shares)</t>
        </is>
      </c>
      <c r="B5" s="6" t="n">
        <v>7564584</v>
      </c>
      <c r="C5" s="4" t="inlineStr">
        <is>
          <t xml:space="preserve"> </t>
        </is>
      </c>
      <c r="D5" s="4" t="inlineStr">
        <is>
          <t xml:space="preserve"> </t>
        </is>
      </c>
      <c r="E5" s="4" t="inlineStr">
        <is>
          <t xml:space="preserve"> </t>
        </is>
      </c>
    </row>
    <row r="6">
      <c r="A6" s="4" t="inlineStr">
        <is>
          <t>Commitment shares</t>
        </is>
      </c>
      <c r="B6" s="5" t="n">
        <v>69</v>
      </c>
      <c r="C6" s="5" t="n">
        <v>-69</v>
      </c>
      <c r="D6" s="4" t="inlineStr">
        <is>
          <t xml:space="preserve"> </t>
        </is>
      </c>
      <c r="E6" s="4" t="inlineStr">
        <is>
          <t xml:space="preserve"> </t>
        </is>
      </c>
    </row>
    <row r="7">
      <c r="A7" s="4" t="inlineStr">
        <is>
          <t>Commitment shares (in shares)</t>
        </is>
      </c>
      <c r="B7" s="6" t="n">
        <v>68943</v>
      </c>
      <c r="C7" s="4" t="inlineStr">
        <is>
          <t xml:space="preserve"> </t>
        </is>
      </c>
      <c r="D7" s="4" t="inlineStr">
        <is>
          <t xml:space="preserve"> </t>
        </is>
      </c>
      <c r="E7" s="4" t="inlineStr">
        <is>
          <t xml:space="preserve"> </t>
        </is>
      </c>
    </row>
    <row r="8">
      <c r="A8" s="4" t="inlineStr">
        <is>
          <t>Shares issued pursuant to cashless exercise of stock options</t>
        </is>
      </c>
      <c r="B8" s="6" t="n">
        <v>1</v>
      </c>
      <c r="C8" s="6" t="n">
        <v>-1</v>
      </c>
      <c r="D8" s="4" t="inlineStr">
        <is>
          <t xml:space="preserve"> </t>
        </is>
      </c>
      <c r="E8" s="4" t="inlineStr">
        <is>
          <t xml:space="preserve"> </t>
        </is>
      </c>
    </row>
    <row r="9">
      <c r="A9" s="4" t="inlineStr">
        <is>
          <t>Shares issued pursuant to cashless exercise of options (in shares)</t>
        </is>
      </c>
      <c r="B9" s="6" t="n">
        <v>721</v>
      </c>
      <c r="C9" s="4" t="inlineStr">
        <is>
          <t xml:space="preserve"> </t>
        </is>
      </c>
      <c r="D9" s="4" t="inlineStr">
        <is>
          <t xml:space="preserve"> </t>
        </is>
      </c>
      <c r="E9" s="4" t="inlineStr">
        <is>
          <t xml:space="preserve"> </t>
        </is>
      </c>
    </row>
    <row r="10">
      <c r="A10" s="4" t="inlineStr">
        <is>
          <t>Shares issued under Sales Agreement</t>
        </is>
      </c>
      <c r="B10" s="5" t="n">
        <v>1760</v>
      </c>
      <c r="C10" s="5" t="n">
        <v>7498140</v>
      </c>
      <c r="D10" s="4" t="inlineStr">
        <is>
          <t xml:space="preserve"> </t>
        </is>
      </c>
      <c r="E10" s="5" t="n">
        <v>7499900</v>
      </c>
    </row>
    <row r="11">
      <c r="A11" s="4" t="inlineStr">
        <is>
          <t>Shares issued under Sales Agreement (in shares)</t>
        </is>
      </c>
      <c r="B11" s="6" t="n">
        <v>1760429</v>
      </c>
      <c r="C11" s="4" t="inlineStr">
        <is>
          <t xml:space="preserve"> </t>
        </is>
      </c>
      <c r="D11" s="4" t="inlineStr">
        <is>
          <t xml:space="preserve"> </t>
        </is>
      </c>
      <c r="E11" s="4" t="inlineStr">
        <is>
          <t xml:space="preserve"> </t>
        </is>
      </c>
    </row>
    <row r="12">
      <c r="A12" s="4" t="inlineStr">
        <is>
          <t>Less: share issue costs</t>
        </is>
      </c>
      <c r="B12" s="4" t="inlineStr">
        <is>
          <t xml:space="preserve"> </t>
        </is>
      </c>
      <c r="C12" s="6" t="n">
        <v>-403764</v>
      </c>
      <c r="D12" s="4" t="inlineStr">
        <is>
          <t xml:space="preserve"> </t>
        </is>
      </c>
      <c r="E12" s="6" t="n">
        <v>-403764</v>
      </c>
    </row>
    <row r="13">
      <c r="A13" s="4" t="inlineStr">
        <is>
          <t>Share based compensation</t>
        </is>
      </c>
      <c r="B13" s="4" t="inlineStr">
        <is>
          <t xml:space="preserve"> </t>
        </is>
      </c>
      <c r="C13" s="6" t="n">
        <v>4876906</v>
      </c>
      <c r="D13" s="4" t="inlineStr">
        <is>
          <t xml:space="preserve"> </t>
        </is>
      </c>
      <c r="E13" s="6" t="n">
        <v>4876906</v>
      </c>
    </row>
    <row r="14">
      <c r="A14" s="4" t="inlineStr">
        <is>
          <t>Net loss</t>
        </is>
      </c>
      <c r="B14" s="4" t="inlineStr">
        <is>
          <t xml:space="preserve"> </t>
        </is>
      </c>
      <c r="C14" s="4" t="inlineStr">
        <is>
          <t xml:space="preserve"> </t>
        </is>
      </c>
      <c r="D14" s="6" t="n">
        <v>-26280470</v>
      </c>
      <c r="E14" s="6" t="n">
        <v>-26280470</v>
      </c>
    </row>
    <row r="15">
      <c r="A15" s="4" t="inlineStr">
        <is>
          <t>Ending balance, value at Sep. 30, 2020</t>
        </is>
      </c>
      <c r="B15" s="5" t="n">
        <v>62047</v>
      </c>
      <c r="C15" s="6" t="n">
        <v>186851752</v>
      </c>
      <c r="D15" s="6" t="n">
        <v>-159677230</v>
      </c>
      <c r="E15" s="6" t="n">
        <v>27236569</v>
      </c>
    </row>
    <row r="16">
      <c r="A16" s="4" t="inlineStr">
        <is>
          <t>Balance at ending, shares at Sep. 30, 2020</t>
        </is>
      </c>
      <c r="B16" s="6" t="n">
        <v>62045198</v>
      </c>
      <c r="C16" s="4" t="inlineStr">
        <is>
          <t xml:space="preserve"> </t>
        </is>
      </c>
      <c r="D16" s="4" t="inlineStr">
        <is>
          <t xml:space="preserve"> </t>
        </is>
      </c>
      <c r="E16" s="4" t="inlineStr">
        <is>
          <t xml:space="preserve"> </t>
        </is>
      </c>
    </row>
    <row r="17">
      <c r="A17" s="4" t="inlineStr">
        <is>
          <t>Purchase shares</t>
        </is>
      </c>
      <c r="B17" s="5" t="n">
        <v>4008</v>
      </c>
      <c r="C17" s="6" t="n">
        <v>24107190</v>
      </c>
      <c r="D17" s="4" t="inlineStr">
        <is>
          <t xml:space="preserve"> </t>
        </is>
      </c>
      <c r="E17" s="6" t="n">
        <v>24111198</v>
      </c>
    </row>
    <row r="18">
      <c r="A18" s="4" t="inlineStr">
        <is>
          <t>Purchase shares (in shares)</t>
        </is>
      </c>
      <c r="B18" s="6" t="n">
        <v>4007996</v>
      </c>
      <c r="C18" s="4" t="inlineStr">
        <is>
          <t xml:space="preserve"> </t>
        </is>
      </c>
      <c r="D18" s="4" t="inlineStr">
        <is>
          <t xml:space="preserve"> </t>
        </is>
      </c>
      <c r="E18" s="4" t="inlineStr">
        <is>
          <t xml:space="preserve"> </t>
        </is>
      </c>
    </row>
    <row r="19">
      <c r="A19" s="4" t="inlineStr">
        <is>
          <t>Commitment shares</t>
        </is>
      </c>
      <c r="B19" s="5" t="n">
        <v>78</v>
      </c>
      <c r="C19" s="6" t="n">
        <v>-78</v>
      </c>
      <c r="D19" s="4" t="inlineStr">
        <is>
          <t xml:space="preserve"> </t>
        </is>
      </c>
      <c r="E19" s="4" t="inlineStr">
        <is>
          <t xml:space="preserve"> </t>
        </is>
      </c>
    </row>
    <row r="20">
      <c r="A20" s="4" t="inlineStr">
        <is>
          <t>Commitment shares (in shares)</t>
        </is>
      </c>
      <c r="B20" s="6" t="n">
        <v>78213</v>
      </c>
      <c r="C20" s="4" t="inlineStr">
        <is>
          <t xml:space="preserve"> </t>
        </is>
      </c>
      <c r="D20" s="4" t="inlineStr">
        <is>
          <t xml:space="preserve"> </t>
        </is>
      </c>
      <c r="E20" s="4" t="inlineStr">
        <is>
          <t xml:space="preserve"> </t>
        </is>
      </c>
    </row>
    <row r="21">
      <c r="A21" s="4" t="inlineStr">
        <is>
          <t>Shares issued pursuant to exercise of stock options</t>
        </is>
      </c>
      <c r="B21" s="5" t="n">
        <v>1421</v>
      </c>
      <c r="C21" s="6" t="n">
        <v>4106639</v>
      </c>
      <c r="D21" s="4" t="inlineStr">
        <is>
          <t xml:space="preserve"> </t>
        </is>
      </c>
      <c r="E21" s="6" t="n">
        <v>4108060</v>
      </c>
    </row>
    <row r="22">
      <c r="A22" s="4" t="inlineStr">
        <is>
          <t>Shares issued pursuant to exercise of stock options (in shares)</t>
        </is>
      </c>
      <c r="B22" s="6" t="n">
        <v>1421529</v>
      </c>
      <c r="C22" s="4" t="inlineStr">
        <is>
          <t xml:space="preserve"> </t>
        </is>
      </c>
      <c r="D22" s="4" t="inlineStr">
        <is>
          <t xml:space="preserve"> </t>
        </is>
      </c>
      <c r="E22" s="4" t="inlineStr">
        <is>
          <t xml:space="preserve"> </t>
        </is>
      </c>
    </row>
    <row r="23">
      <c r="A23" s="4" t="inlineStr">
        <is>
          <t>Shares issued under Sales Agreement</t>
        </is>
      </c>
      <c r="B23" s="5" t="n">
        <v>5635</v>
      </c>
      <c r="C23" s="6" t="n">
        <v>79101915</v>
      </c>
      <c r="D23" s="4" t="inlineStr">
        <is>
          <t xml:space="preserve"> </t>
        </is>
      </c>
      <c r="E23" s="6" t="n">
        <v>79107550</v>
      </c>
    </row>
    <row r="24">
      <c r="A24" s="4" t="inlineStr">
        <is>
          <t>Shares issued under Sales Agreement (in shares)</t>
        </is>
      </c>
      <c r="B24" s="6" t="n">
        <v>5634576</v>
      </c>
      <c r="C24" s="4" t="inlineStr">
        <is>
          <t xml:space="preserve"> </t>
        </is>
      </c>
      <c r="D24" s="4" t="inlineStr">
        <is>
          <t xml:space="preserve"> </t>
        </is>
      </c>
      <c r="E24" s="4" t="inlineStr">
        <is>
          <t xml:space="preserve"> </t>
        </is>
      </c>
    </row>
    <row r="25">
      <c r="A25" s="4" t="inlineStr">
        <is>
          <t>Less: share issue costs</t>
        </is>
      </c>
      <c r="B25" s="4" t="inlineStr">
        <is>
          <t xml:space="preserve"> </t>
        </is>
      </c>
      <c r="C25" s="6" t="n">
        <v>-2437523</v>
      </c>
      <c r="D25" s="4" t="inlineStr">
        <is>
          <t xml:space="preserve"> </t>
        </is>
      </c>
      <c r="E25" s="6" t="n">
        <v>-2437523</v>
      </c>
    </row>
    <row r="26">
      <c r="A26" s="4" t="inlineStr">
        <is>
          <t>Shares issued pursuant to registered direct offering</t>
        </is>
      </c>
      <c r="B26" s="5" t="n">
        <v>2381</v>
      </c>
      <c r="C26" s="6" t="n">
        <v>49997632</v>
      </c>
      <c r="D26" s="4" t="inlineStr">
        <is>
          <t xml:space="preserve"> </t>
        </is>
      </c>
      <c r="E26" s="6" t="n">
        <v>50000013</v>
      </c>
    </row>
    <row r="27">
      <c r="A27" s="4" t="inlineStr">
        <is>
          <t>Shares issued pursuant to registered direct offering (in shares)</t>
        </is>
      </c>
      <c r="B27" s="6" t="n">
        <v>2380953</v>
      </c>
      <c r="C27" s="4" t="inlineStr">
        <is>
          <t xml:space="preserve"> </t>
        </is>
      </c>
      <c r="D27" s="4" t="inlineStr">
        <is>
          <t xml:space="preserve"> </t>
        </is>
      </c>
      <c r="E27" s="4" t="inlineStr">
        <is>
          <t xml:space="preserve"> </t>
        </is>
      </c>
    </row>
    <row r="28">
      <c r="A28" s="4" t="inlineStr">
        <is>
          <t>Less: share issue costs</t>
        </is>
      </c>
      <c r="B28" s="4" t="inlineStr">
        <is>
          <t xml:space="preserve"> </t>
        </is>
      </c>
      <c r="C28" s="6" t="n">
        <v>-3097032</v>
      </c>
      <c r="D28" s="4" t="inlineStr">
        <is>
          <t xml:space="preserve"> </t>
        </is>
      </c>
      <c r="E28" s="6" t="n">
        <v>-3097032</v>
      </c>
    </row>
    <row r="29">
      <c r="A29" s="4" t="inlineStr">
        <is>
          <t>Shares issued pusuant to exercise of warrants</t>
        </is>
      </c>
      <c r="B29" s="5" t="n">
        <v>350</v>
      </c>
      <c r="C29" s="6" t="n">
        <v>1466150</v>
      </c>
      <c r="D29" s="4" t="inlineStr">
        <is>
          <t xml:space="preserve"> </t>
        </is>
      </c>
      <c r="E29" s="6" t="n">
        <v>1466500</v>
      </c>
    </row>
    <row r="30">
      <c r="A30" s="4" t="inlineStr">
        <is>
          <t>Shares issued pusuant to exercise of warrants (in shares)</t>
        </is>
      </c>
      <c r="B30" s="6" t="n">
        <v>350000</v>
      </c>
      <c r="C30" s="4" t="inlineStr">
        <is>
          <t xml:space="preserve"> </t>
        </is>
      </c>
      <c r="D30" s="4" t="inlineStr">
        <is>
          <t xml:space="preserve"> </t>
        </is>
      </c>
      <c r="E30" s="4" t="inlineStr">
        <is>
          <t xml:space="preserve"> </t>
        </is>
      </c>
    </row>
    <row r="31">
      <c r="A31" s="4" t="inlineStr">
        <is>
          <t>Share based compensation</t>
        </is>
      </c>
      <c r="B31" s="4" t="inlineStr">
        <is>
          <t xml:space="preserve"> </t>
        </is>
      </c>
      <c r="C31" s="6" t="n">
        <v>8231403</v>
      </c>
      <c r="D31" s="4" t="inlineStr">
        <is>
          <t xml:space="preserve"> </t>
        </is>
      </c>
      <c r="E31" s="6" t="n">
        <v>8231403</v>
      </c>
    </row>
    <row r="32">
      <c r="A32" s="4" t="inlineStr">
        <is>
          <t>Net loss</t>
        </is>
      </c>
      <c r="B32" s="4" t="inlineStr">
        <is>
          <t xml:space="preserve"> </t>
        </is>
      </c>
      <c r="C32" s="4" t="inlineStr">
        <is>
          <t xml:space="preserve"> </t>
        </is>
      </c>
      <c r="D32" s="6" t="n">
        <v>-37908634</v>
      </c>
      <c r="E32" s="6" t="n">
        <v>-37908634</v>
      </c>
    </row>
    <row r="33">
      <c r="A33" s="4" t="inlineStr">
        <is>
          <t>Ending balance, value at Sep. 30, 2021</t>
        </is>
      </c>
      <c r="B33" s="5" t="n">
        <v>75920</v>
      </c>
      <c r="C33" s="6" t="n">
        <v>348328048</v>
      </c>
      <c r="D33" s="6" t="n">
        <v>-197585864</v>
      </c>
      <c r="E33" s="6" t="n">
        <v>150818104</v>
      </c>
    </row>
    <row r="34">
      <c r="A34" s="4" t="inlineStr">
        <is>
          <t>Balance at ending, shares at Sep. 30, 2021</t>
        </is>
      </c>
      <c r="B34" s="6" t="n">
        <v>75918465</v>
      </c>
      <c r="C34" s="4" t="inlineStr">
        <is>
          <t xml:space="preserve"> </t>
        </is>
      </c>
      <c r="D34" s="4" t="inlineStr">
        <is>
          <t xml:space="preserve"> </t>
        </is>
      </c>
      <c r="E34" s="4" t="inlineStr">
        <is>
          <t xml:space="preserve"> </t>
        </is>
      </c>
    </row>
    <row r="35">
      <c r="A35" s="4" t="inlineStr">
        <is>
          <t>Shares issued pursuant to exercise of stock options</t>
        </is>
      </c>
      <c r="B35" s="5" t="n">
        <v>401</v>
      </c>
      <c r="C35" s="6" t="n">
        <v>1009789</v>
      </c>
      <c r="D35" s="4" t="inlineStr">
        <is>
          <t xml:space="preserve"> </t>
        </is>
      </c>
      <c r="E35" s="6" t="n">
        <v>1010190</v>
      </c>
    </row>
    <row r="36">
      <c r="A36" s="4" t="inlineStr">
        <is>
          <t>Shares issued pursuant to exercise of stock options (in shares)</t>
        </is>
      </c>
      <c r="B36" s="6" t="n">
        <v>400537</v>
      </c>
      <c r="C36" s="4" t="inlineStr">
        <is>
          <t xml:space="preserve"> </t>
        </is>
      </c>
      <c r="D36" s="4" t="inlineStr">
        <is>
          <t xml:space="preserve"> </t>
        </is>
      </c>
      <c r="E36" s="4" t="inlineStr">
        <is>
          <t xml:space="preserve"> </t>
        </is>
      </c>
    </row>
    <row r="37">
      <c r="A37" s="4" t="inlineStr">
        <is>
          <t>Shares issued under Sales Agreement</t>
        </is>
      </c>
      <c r="B37" s="5" t="n">
        <v>1623</v>
      </c>
      <c r="C37" s="6" t="n">
        <v>20983044</v>
      </c>
      <c r="D37" s="4" t="inlineStr">
        <is>
          <t xml:space="preserve"> </t>
        </is>
      </c>
      <c r="E37" s="6" t="n">
        <v>20984667</v>
      </c>
    </row>
    <row r="38">
      <c r="A38" s="4" t="inlineStr">
        <is>
          <t>Shares issued under Sales Agreement (in shares)</t>
        </is>
      </c>
      <c r="B38" s="6" t="n">
        <v>1623813</v>
      </c>
      <c r="C38" s="4" t="inlineStr">
        <is>
          <t xml:space="preserve"> </t>
        </is>
      </c>
      <c r="D38" s="4" t="inlineStr">
        <is>
          <t xml:space="preserve"> </t>
        </is>
      </c>
      <c r="E38" s="4" t="inlineStr">
        <is>
          <t xml:space="preserve"> </t>
        </is>
      </c>
    </row>
    <row r="39">
      <c r="A39" s="4" t="inlineStr">
        <is>
          <t>Less: share issue costs</t>
        </is>
      </c>
      <c r="B39" s="4" t="inlineStr">
        <is>
          <t xml:space="preserve"> </t>
        </is>
      </c>
      <c r="C39" s="6" t="n">
        <v>-723242</v>
      </c>
      <c r="D39" s="4" t="inlineStr">
        <is>
          <t xml:space="preserve"> </t>
        </is>
      </c>
      <c r="E39" s="6" t="n">
        <v>-723242</v>
      </c>
    </row>
    <row r="40">
      <c r="A40" s="4" t="inlineStr">
        <is>
          <t>Share based compensation</t>
        </is>
      </c>
      <c r="B40" s="4" t="inlineStr">
        <is>
          <t xml:space="preserve"> </t>
        </is>
      </c>
      <c r="C40" s="6" t="n">
        <v>18379242</v>
      </c>
      <c r="D40" s="4" t="inlineStr">
        <is>
          <t xml:space="preserve"> </t>
        </is>
      </c>
      <c r="E40" s="6" t="n">
        <v>18379242</v>
      </c>
    </row>
    <row r="41">
      <c r="A41" s="4" t="inlineStr">
        <is>
          <t>Net loss</t>
        </is>
      </c>
      <c r="B41" s="4" t="inlineStr">
        <is>
          <t xml:space="preserve"> </t>
        </is>
      </c>
      <c r="C41" s="4" t="inlineStr">
        <is>
          <t xml:space="preserve"> </t>
        </is>
      </c>
      <c r="D41" s="6" t="n">
        <v>-47977919</v>
      </c>
      <c r="E41" s="6" t="n">
        <v>-47977919</v>
      </c>
    </row>
    <row r="42">
      <c r="A42" s="4" t="inlineStr">
        <is>
          <t>Ending balance, value at Sep. 30, 2022</t>
        </is>
      </c>
      <c r="B42" s="5" t="n">
        <v>77944</v>
      </c>
      <c r="C42" s="5" t="n">
        <v>387976881</v>
      </c>
      <c r="D42" s="5" t="n">
        <v>-245563783</v>
      </c>
      <c r="E42" s="5" t="n">
        <v>142491042</v>
      </c>
    </row>
    <row r="43">
      <c r="A43" s="4" t="inlineStr">
        <is>
          <t>Balance at ending, shares at Sep. 30, 2022</t>
        </is>
      </c>
      <c r="B43" s="6" t="n">
        <v>77942815</v>
      </c>
      <c r="C43" s="4" t="inlineStr">
        <is>
          <t xml:space="preserve"> </t>
        </is>
      </c>
      <c r="D43" s="4" t="inlineStr">
        <is>
          <t xml:space="preserve"> </t>
        </is>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Note 1 Business Description and Basis of Presenta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 ® Basis of Presentation These consolidated financial statements have been
prepared pursuant to the rules and regulations of the Securities and Exchange Commission (“SEC”) and the instructions to Form
10-K and have been prepared under the accounting principles generally accepted in the United States of America (“U.S. GAAP”). Liquidity All of the Company’s potential drug compounds
are in the clinical development stage and the Company cannot be certain that its research and development efforts will be successful or,
if successful, that its potential drug compounds will ever be approved for sale or generate commercial revenues. To date, we have not
generated any revenues from our operations. The Company expects the business to continue to experience negative cash flows for the foreseeable
future and cannot predict when, if ever, its business might become profitable. Management believes that the current working capital
position will be sufficient to meet the Company’s working capital requirements beyond the next 12 months after the date that these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Coronavirus Disease 2019 (COVID-19) The recent global outbreak of COVID-19 did not have
a material impact on the Company’s result of operations or financial condition for the year ended September 30, 2022. However,
the future course of the pandemic could have adverse effects in the U.S and global economies and thus negatively impact our business
and financial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book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 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ash and equivalents The Company considers only
those investments which are highly liquid, readily convertible to cash and that mature within three months from the date of purchase to
be cash equivalents Highly
liquid investments that are considered cash equivalents include money market accounts, money market funds and certificates
of deposit. The carrying value of cash equivalents approximates fair value due to the short-term maturity of these securities. The Company’s
investment policy allows for investments in domestic money market certificates, certificates of deposit, money market funds, bonds or
commercial papers, and establishes diversification and credit quality requirements and limits investments by maturity and issuer. The
Company currently maintains its investments at one large well known financial institution. The
Company maintains its cash in bank deposit accounts which, at times, may exceed federally insured limits. Accounts are guaranteed by the
Federal Deposit Insurance Corporation (FDIC) up to $ 250,000 Research and Development Expenses Research and development costs are expensed as incurred.
These expenses are comprised of the costs of the Company’s proprietary research and development efforts, including preclinical studies,
clinical trials, manufacturing costs, employee salaries and benefits and stock-based compensation expense, contract services including
external research and development expenses incurred under arrangements with third parties such as contract research organizations (“CROs”),
facilities costs, overhead costs and other related expense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actual costs. In addition, the Company incurs expenses in respect
of intellectual property costs relating to patents and trademarks. The probability of success and length of time to develop commercial
applications of the drugs subject to the underlying patent and trademark costs is difficult to determine and numerous risks and uncertainties
exist with respect to the timely completion of the development projects. There is no assurance the drugs subject to the underlying patents
and trademarks will ever be successfully commercialized. Due to these risks and uncertainties, the patent and
trademark costs do not meet the definition of an asset and thus are expensed as incurred within general and administrative expenses. Research and Development Incentive Income The Company is eligible to obtain certain research
and development tax credits, including the Australian research and development tax incentive credit (the “Australia R&amp;D credit”)
through a program administered through the Australian Tax Office (the “ATO”) and AusIndustry, a division of the Australian
Government’s Department of Industry, Innovation and Science (“AusIndustry”), which provides for a cash refund based
on a percentage of eligible research and development activities undertaken in Australia by the Company’s wholly owned subsidiary,
Anavex Australia. Anavex Australia is also eligible under the Australia R&amp;D credit program to receive the cash refund for certain
research and development expenses incurred by Anavex Australia outside of Australia, to the extent such expenses are pre-approved by AusIndustry
pursuant to an advanced overseas finding application. The Australia R&amp;D credit program is available
to eligible companies with an annual aggregate revenue of less than $20.0 million Australian during the reimbursable period. The tax incentives are available on the basis of specific
criteria with which the Company must comply. Although the tax incentive may be administered through the local tax authority, the Company
has accounted for the incentives outside of the scope of ASC Topic 740, Income Taxes (“ASC 740”), since the incentives are
not linked to the Company’s taxable income and can be realized regardless of whether the Company has generated taxable income in
the respective jurisdictions. With respect to the Australia R&amp;D credit, as there
is no authoritative guidance under GAAP for accounting for grants to for-profit business entities, the Company accounts for the grant
by analogy to IAS20 Accounting for Government Grants and Disclosure of Government Assistance In addition, Anavex Australia and Anavex Canada incur
Goods and Services Tax (GST) on certain services provided by local vendors. As a domestic entity in those jurisdictions, Anavex Australia
and Anavex Canada are entitled to a refund of the GST paid. Similarly, Anavex Germany incurs Value Added Tax (VAT) on certain services
provided by local vendors, to which it is entitled to a refund of such VAT paid. The Company’s estimate of the amount of cash refund
it expects to receive related to GST and VAT incurred is included in Incentive and tax receivables in the accompanying consolidated balance
sheet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September 30, 2022, diluted loss per share excludes
13,329,616 11,540,903 10,576,266 Financial Instruments The book value of the Company’s financial instruments,
consisting of cash and equivalents, incentive and tax receivables,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on the transaction date. Unrealized gains or losses arising from
the translations are credited or charged to income in the period in which they occur. The Company has determined that the functional currency
of Anavex Australia Pty Limited, Anavex Germany GmbH, and Anavex Canada Ltd. is also the US dollar. Segment and Geographic Reporting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eases. Grant Income Grant income is recognized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Income Taxes The Company follows the provisions of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At September 30, 2022 the Company did no The Company recognizes interest and penalties
related to current income tax expense on the interest income, net line, in the accompanying consolidated statement of operations.
Accrued interest and penalties, if any, are included in accrued liabilities on the consolidated balance sheets. There were no Stock-based Compensation The Company accounts for all stock-based payments
and awards under the fair value method. The fair value of all share purchase options and warrants
are expensed over their contractual vesting period, or over the expected performance period for only the portion of awards expected to
vest, in the case of milestone-based vesting, with a corresponding increase to additional paid-in capital. Compensation costs for stock-based payments with graded
vesting are recognized on a straight-line basis. Stock based compensation expense is adjusted for actual forfeitures of unvested awards
as they occur. The Company has granted share purchase option awards
that vest upon achievement of certain performance criteria, or milestone-based awards. The Company estimates an implicit service period
for achieving performance criteria for each award and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upon achievement
of the performance criteria. The Company uses the Black-Scholes option valuation
model to calculate the fair value of share purchase options and warrants at the date of the grant. This model requires the input of subjective
assumptions, including the expected price volatility and expected life of each award. The Company uses the U.S. Treasury daily treasury
yield curve rates for the expected term of the option as the risk-free rate. The expected term represents the period that options granted
are expected to be outstanding using the simplified method. The Company’s historical share option exercise experience does not provide
a reasonable basis for estimating the expected term. Expected volatility is based on the average of the daily share price changes over
the expected term. The Company does not estimate forfeitures and elects to record actual forfeitures as they occur. The Company has not
paid any dividends on its common stock historically, therefore no assumption of dividend payments is made in the model. These assumptions
consist of estimates of future market conditions, which are inherently uncertain, and therefore, are subject to management’s judgment.
Changes in these assumptions can materially affect the fair value estimates. The purchase price of options or warrants may be paid
in cash or, if approved by the Company’s compensation committee in advance, “net settled” in shares of the Company’s
common stock. In a net settlement of an option or warrant, the Company does not receive payment of the exercise price from the holder
but reduces the number of shares of common stock issued upon the exercise of the stock option or warrant by the smallest number of whole
shares that have an aggregate fair market value equal to or over the aggregate exercise price for the option shares covered by the option
or warrant exercised. Shares issued pursuant to the exercise of options and warrants are issued from the Company’s treasury.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unadjusted) in active
markets for identical assets or liabilities that the Company has the ability to access at the measurement date;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At September 30, 2022 and 2021, the Company did not
have any Level 2 or Level 3 assets or liabilities. Recently Adopted Accounting Pronouncements Effective October 1, 2021, the Company adopted Accounting
Standards Update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In November 2021, the Financial Accounting Standards
Board (“FASB”) issued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ASU 2021-10 is effective for fiscal years beginning after December 15, 2021, with
early adoption permitted. Upon implementation, the Company may use either a prospective or retrospective method of adoption when adopting
the ASU. The adoption of ASU 2021-10 will impact the disclosures related to the research and development incentive income that the Company
receives from the ATO for its clinical trials in Australia. The Company currently plans to adopt the provisions of this ASU on October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Sep. 30, 2022</t>
        </is>
      </c>
    </row>
    <row r="3">
      <c r="A3" s="3" t="inlineStr">
        <is>
          <t>Accrued Liabilities</t>
        </is>
      </c>
      <c r="B3" s="4" t="inlineStr">
        <is>
          <t xml:space="preserve"> </t>
        </is>
      </c>
    </row>
    <row r="4">
      <c r="A4" s="4" t="inlineStr">
        <is>
          <t>Accrued Liabilities</t>
        </is>
      </c>
      <c r="B4" s="4" t="inlineStr">
        <is>
          <t xml:space="preserve">Note 3 Accrued Liabilities The principal components of accrued liabilities consist of:
Schedule of components of accrued liabilities
2022 2021
Accrued clinical site and patient visits costs $ 2,031,105 $ 2,035,800
Accrued compensation and benefits 1,297,337 1,201,903
Fixed contract accruals 417,414 649,649
All other accrued liabilities 2,199,097 1,727,422
Total accrued liabilities $ 5,944,953 $ 5,614,7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2:01:42Z</dcterms:created>
  <dcterms:modified xmlns:dcterms="http://purl.org/dc/terms/" xmlns:xsi="http://www.w3.org/2001/XMLSchema-instance" xsi:type="dcterms:W3CDTF">2022-11-28T22:01:42Z</dcterms:modified>
</cp:coreProperties>
</file>